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Nature of Operations and Basis " sheetId="7" r:id="rId7"/>
    <s:sheet name="Acquisition of Viasystems Group" sheetId="8" r:id="rId8"/>
    <s:sheet name="Inventories" sheetId="9" r:id="rId9"/>
    <s:sheet name="Impairment and Sale of Suzhou, " sheetId="10" r:id="rId10"/>
    <s:sheet name="Goodwill and Definite-lived Int" sheetId="11" r:id="rId11"/>
    <s:sheet name="Long-term Debt and Letters of C" sheetId="12" r:id="rId12"/>
    <s:sheet name="Convertible Senior Notes" sheetId="13" r:id="rId13"/>
    <s:sheet name="Income Taxes" sheetId="14" r:id="rId14"/>
    <s:sheet name="Financial Instruments" sheetId="15" r:id="rId15"/>
    <s:sheet name="Accumulated Other Comprehensive" sheetId="16" r:id="rId16"/>
    <s:sheet name="Significant Customers and Conce" sheetId="17" r:id="rId17"/>
    <s:sheet name="Fair Value Measures" sheetId="18" r:id="rId18"/>
    <s:sheet name="Commitments and Contingencies" sheetId="19" r:id="rId19"/>
    <s:sheet name="Earnings Per Share" sheetId="20" r:id="rId20"/>
    <s:sheet name="Stock-Based Compensation" sheetId="21" r:id="rId21"/>
    <s:sheet name="Segment Information" sheetId="22" r:id="rId22"/>
    <s:sheet name="Related Party Transactions" sheetId="23" r:id="rId23"/>
    <s:sheet name="Nature of Operations and Basi24" sheetId="24" r:id="rId24"/>
    <s:sheet name="Acquisition of Viasystems Gro25" sheetId="25" r:id="rId25"/>
    <s:sheet name="Inventories (Tables)" sheetId="26" r:id="rId26"/>
    <s:sheet name="Goodwill and Definite-lived I27" sheetId="27" r:id="rId27"/>
    <s:sheet name="Long-term Debt and Letters of28" sheetId="28" r:id="rId28"/>
    <s:sheet name="Convertible Senior Notes (Table" sheetId="29" r:id="rId29"/>
    <s:sheet name="Financial Instruments (Tables)" sheetId="30" r:id="rId30"/>
    <s:sheet name="Accumulated Other Comprehensi31" sheetId="31" r:id="rId31"/>
    <s:sheet name="Fair Value Measures (Tables)" sheetId="32" r:id="rId32"/>
    <s:sheet name="Earnings Per Share (Tables)" sheetId="33" r:id="rId33"/>
    <s:sheet name="Stock-Based Compensation (Table" sheetId="34" r:id="rId34"/>
    <s:sheet name="Segment Information (Tables)" sheetId="35" r:id="rId35"/>
    <s:sheet name="Acquisition of Viasystems Gro36" sheetId="36" r:id="rId36"/>
    <s:sheet name="Components of Purchase Price (D" sheetId="37" r:id="rId37"/>
    <s:sheet name="Preliminary Estimated Fair Valu" sheetId="38" r:id="rId38"/>
    <s:sheet name="Preliminary Estimated Fair Va39" sheetId="39" r:id="rId39"/>
    <s:sheet name="Preliminary Estimated Fair Va40" sheetId="40" r:id="rId40"/>
    <s:sheet name="Unaudited Pro Forma Financial I" sheetId="41" r:id="rId41"/>
    <s:sheet name="Schedule of Inventories (Detail" sheetId="42" r:id="rId42"/>
    <s:sheet name="Impairment and Sale of Suzhou43" sheetId="43" r:id="rId43"/>
    <s:sheet name="Goodwill (Detail)" sheetId="44" r:id="rId44"/>
    <s:sheet name="Definite Lived Intangibles (Det" sheetId="45" r:id="rId45"/>
    <s:sheet name="Goodwill and Definite-lived I46" sheetId="46" r:id="rId46"/>
    <s:sheet name="Estimated Aggregate Amortizatio" sheetId="47" r:id="rId47"/>
    <s:sheet name="Long-Term Debt (Detail)" sheetId="48" r:id="rId48"/>
    <s:sheet name="Long-Term Debt (Parenthetical) " sheetId="49" r:id="rId49"/>
    <s:sheet name="Long-Term Debt Maturities (Deta" sheetId="50" r:id="rId50"/>
    <s:sheet name="Long-Term Debt and Letters of51" sheetId="51" r:id="rId51"/>
    <s:sheet name="Convertible Senior Notes - Addi" sheetId="52" r:id="rId52"/>
    <s:sheet name="Schedule of Liability and Equit" sheetId="53" r:id="rId53"/>
    <s:sheet name="Components of Interest Expense " sheetId="54" r:id="rId54"/>
    <s:sheet name="Income Taxes - Additional Infor" sheetId="55" r:id="rId55"/>
    <s:sheet name="Financial Instruments - Additio" sheetId="56" r:id="rId56"/>
    <s:sheet name="Fair Values of Derivative Instr" sheetId="57" r:id="rId57"/>
    <s:sheet name="Summary of Accumulated Other Co" sheetId="58" r:id="rId58"/>
    <s:sheet name="Summary of Activity of Designat" sheetId="59" r:id="rId59"/>
    <s:sheet name="Schedule of Accumulated Other C" sheetId="60" r:id="rId60"/>
    <s:sheet name="Summary of Reclassification out" sheetId="61" r:id="rId61"/>
    <s:sheet name="Significant Customers and Con62" sheetId="62" r:id="rId62"/>
    <s:sheet name="Carrying Amount and Estimated F" sheetId="63" r:id="rId63"/>
    <s:sheet name="Fair Value Measurements of Fina" sheetId="64" r:id="rId64"/>
    <s:sheet name="Commitments and Contingencies -" sheetId="65" r:id="rId65"/>
    <s:sheet name="Reconciliation of Numerator and" sheetId="66" r:id="rId66"/>
    <s:sheet name="Earnings Per Share - Additional" sheetId="67" r:id="rId67"/>
    <s:sheet name="Amounts Recognized in Consolida" sheetId="68" r:id="rId68"/>
    <s:sheet name="Stock-Based Compensation - Addi" sheetId="69" r:id="rId69"/>
    <s:sheet name="Performance-Based Restricted St" sheetId="70" r:id="rId70"/>
    <s:sheet name="Summary of Unrecognized Compens" sheetId="71" r:id="rId71"/>
    <s:sheet name="Segment Information - Additiona" sheetId="72" r:id="rId72"/>
    <s:sheet name="Reconciliation of Operating Inc" sheetId="73" r:id="rId73"/>
    <s:sheet name="Reconciliation of Operating I74" sheetId="74" r:id="rId74"/>
    <s:sheet name="Related Party Transactions - Ad" sheetId="75" r:id="rId75"/>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29, 2015</t>
  </si>
  <si>
    <t>Aug. 06, 2015</t>
  </si>
  <si>
    <t>Document Information [Line Items]</t>
  </si>
  <si>
    <t>Document Type</t>
  </si>
  <si>
    <t>10-Q</t>
  </si>
  <si>
    <t>Amendment Flag</t>
  </si>
  <si>
    <t>false</t>
  </si>
  <si>
    <t>Document Period End Date</t>
  </si>
  <si>
    <t>Jun. 29,
		2015</t>
  </si>
  <si>
    <t>Document Fiscal Year Focus</t>
  </si>
  <si>
    <t>Document Fiscal Period Focus</t>
  </si>
  <si>
    <t>Q2</t>
  </si>
  <si>
    <t>Trading Symbol</t>
  </si>
  <si>
    <t>TTMI</t>
  </si>
  <si>
    <t>Entity Registrant Name</t>
  </si>
  <si>
    <t>TTM TECHNOLOGIES INC</t>
  </si>
  <si>
    <t>Entity Central Index Key</t>
  </si>
  <si>
    <t>Current Fiscal Year End Date</t>
  </si>
  <si>
    <t>--12-28</t>
  </si>
  <si>
    <t>Entity Filer Category</t>
  </si>
  <si>
    <t>Accelerated Filer</t>
  </si>
  <si>
    <t>Entity Common Stock, Shares Outstanding</t>
  </si>
  <si>
    <t>Consolidated Condensed Balance Sheets - USD ($) $ in Thousands</t>
  </si>
  <si>
    <t>Dec. 29, 2014</t>
  </si>
  <si>
    <t>Current assets:</t>
  </si>
  <si>
    <t>Cash and cash equivalents</t>
  </si>
  <si>
    <t>Restricted cash</t>
  </si>
  <si>
    <t>Accounts and notes receivable, net</t>
  </si>
  <si>
    <t>Accounts receivable due from related parties</t>
  </si>
  <si>
    <t>Inventories</t>
  </si>
  <si>
    <t>Prepaid expenses and other current assets</t>
  </si>
  <si>
    <t>Total current assets</t>
  </si>
  <si>
    <t>Property, plant and equipment, net</t>
  </si>
  <si>
    <t>Goodwill and definite-lived intangibles, net</t>
  </si>
  <si>
    <t>Deposits and other non-current assets</t>
  </si>
  <si>
    <t>Assets, Total</t>
  </si>
  <si>
    <t>Current liabilities:</t>
  </si>
  <si>
    <t>Short-term debt, including current portion of long-term debt and convertible notes, net of discount</t>
  </si>
  <si>
    <t>Accounts payable</t>
  </si>
  <si>
    <t>Accounts payable due to related parties</t>
  </si>
  <si>
    <t>Accrued salaries, wages and benefits</t>
  </si>
  <si>
    <t>Equipment payable</t>
  </si>
  <si>
    <t>Other accrued expenses</t>
  </si>
  <si>
    <t>Total current liabilities</t>
  </si>
  <si>
    <t>Convertible senior notes, net of discount</t>
  </si>
  <si>
    <t>Long-term debt, net of discount</t>
  </si>
  <si>
    <t>Other long-term liabilities</t>
  </si>
  <si>
    <t>Total long-term liabilities</t>
  </si>
  <si>
    <t>Commitments and contingencies (Note 13)</t>
  </si>
  <si>
    <t>Equity:</t>
  </si>
  <si>
    <t>Common stock, $0.001 par value; 200,000 shares authorized, 99,122 and 83,345 shares issued and outstanding in 2015 and 2014, respectively</t>
  </si>
  <si>
    <t>Additional paid-in capital</t>
  </si>
  <si>
    <t>Retained earnings</t>
  </si>
  <si>
    <t>Statutory surplus reserve</t>
  </si>
  <si>
    <t>Accumulated other comprehensive income</t>
  </si>
  <si>
    <t>Total TTM Technologies, Inc. stockholders' equity</t>
  </si>
  <si>
    <t>Noncontrolling interest</t>
  </si>
  <si>
    <t>Total equity</t>
  </si>
  <si>
    <t>Liabilities and Equity, Total</t>
  </si>
  <si>
    <t>Consolidated Condensed Balance Sheets (Parenthetical) - $ / shares</t>
  </si>
  <si>
    <t>Common stock, par value</t>
  </si>
  <si>
    <t>Common stock, shares authorized</t>
  </si>
  <si>
    <t>Common stock, shares issued</t>
  </si>
  <si>
    <t>Common stock, shares outstanding</t>
  </si>
  <si>
    <t>Consolidated Condensed Statements of Operations - USD ($) shares in Thousands, $ in Thousands</t>
  </si>
  <si>
    <t>3 Months Ended</t>
  </si>
  <si>
    <t>Jun. 30, 2014</t>
  </si>
  <si>
    <t>Net sales</t>
  </si>
  <si>
    <t>Cost of goods sold</t>
  </si>
  <si>
    <t>Gross profit</t>
  </si>
  <si>
    <t>Operating expenses:</t>
  </si>
  <si>
    <t>Selling and marketing</t>
  </si>
  <si>
    <t>General and administrative</t>
  </si>
  <si>
    <t>Amortization of definite-lived intangibles</t>
  </si>
  <si>
    <t>Impairment of long-lived assets</t>
  </si>
  <si>
    <t>Gain on sale of asset</t>
  </si>
  <si>
    <t>Total operating expenses</t>
  </si>
  <si>
    <t>Operating (loss) income</t>
  </si>
  <si>
    <t>Other income (expense):</t>
  </si>
  <si>
    <t>Interest expense</t>
  </si>
  <si>
    <t>Loss on extinguishment of debt</t>
  </si>
  <si>
    <t>Other, net</t>
  </si>
  <si>
    <t>Total other expense, net</t>
  </si>
  <si>
    <t>Loss before income taxes</t>
  </si>
  <si>
    <t>Income tax (provision) benefit</t>
  </si>
  <si>
    <t>Net loss</t>
  </si>
  <si>
    <t>Less: Net income attributable to the noncontrolling interest</t>
  </si>
  <si>
    <t>Net loss attributable to TTM Technologies, Inc. stockholders</t>
  </si>
  <si>
    <t>Loss per share attributable to TTM Technologies, Inc. stockholders:</t>
  </si>
  <si>
    <t>Basic loss per share</t>
  </si>
  <si>
    <t>Diluted loss per share</t>
  </si>
  <si>
    <t>Weighted-average shares used in computing per share amounts:</t>
  </si>
  <si>
    <t>Basic</t>
  </si>
  <si>
    <t>Diluted</t>
  </si>
  <si>
    <t>Consolidated Condensed Statements of Comprehensive Loss - USD ($) $ in Thousands</t>
  </si>
  <si>
    <t>Foreign currency translation adjustments:</t>
  </si>
  <si>
    <t>Unrealized gain (loss) during the period, net</t>
  </si>
  <si>
    <t>Gain realized in the statement of operations</t>
  </si>
  <si>
    <t>Net</t>
  </si>
  <si>
    <t>Net unrealized gains (losses) on cash flow hedges:</t>
  </si>
  <si>
    <t>Unrealized gain (loss) on effective cash flow hedges during the period, net</t>
  </si>
  <si>
    <t>Loss realized in the statement of operations</t>
  </si>
  <si>
    <t>Unrealized gains (losses) on available for sale securities:</t>
  </si>
  <si>
    <t>Unrealized loss on available for sale securities during period</t>
  </si>
  <si>
    <t>Other comprehensive income (loss), net of tax</t>
  </si>
  <si>
    <t>Comprehensive loss</t>
  </si>
  <si>
    <t>Less: comprehensive income attributable to the noncontrolling interest</t>
  </si>
  <si>
    <t>Comprehensive loss attributable to TTM Technologies, Inc. stockholders</t>
  </si>
  <si>
    <t>Consolidated Condensed Statements of Cash Flows - USD ($) $ in Thousands</t>
  </si>
  <si>
    <t>Cash flows from operating activities:</t>
  </si>
  <si>
    <t>Adjustments to reconcile net loss to net cash provided by operating activities:</t>
  </si>
  <si>
    <t>Depreciation of property, plant and equipment</t>
  </si>
  <si>
    <t>Amortization of definite-lived intangible assets</t>
  </si>
  <si>
    <t>Accretion of convertible notes debt discount and amortization of debt issuance costs</t>
  </si>
  <si>
    <t>Deferred income taxes</t>
  </si>
  <si>
    <t>Stock-based compensation</t>
  </si>
  <si>
    <t>Other</t>
  </si>
  <si>
    <t>Payment of accreted interest on convertible senior notes</t>
  </si>
  <si>
    <t>Changes in operating assets and liabilities, net of acquisition:</t>
  </si>
  <si>
    <t>Accrued salaries, wages and benefits and other accrued expenses</t>
  </si>
  <si>
    <t>Net cash provided by operating activities</t>
  </si>
  <si>
    <t>Cash flows from investing activities:</t>
  </si>
  <si>
    <t>Acquisition, net of cash acquired</t>
  </si>
  <si>
    <t>Designation of cash and cash equivalents to restricted cash</t>
  </si>
  <si>
    <t>Purchase of property, plant and equipment and equipment deposits</t>
  </si>
  <si>
    <t>Proceeds from sale of property, plant and equipment and asset held for sale</t>
  </si>
  <si>
    <t>Net cash used in investing activities</t>
  </si>
  <si>
    <t>Cash flows from financing activities:</t>
  </si>
  <si>
    <t>Proceeds from new long-term borrowings</t>
  </si>
  <si>
    <t>Proceeds from borrowing on revolving loan</t>
  </si>
  <si>
    <t>Repayment of assumed long-term debt in acquisition</t>
  </si>
  <si>
    <t>Repayment of long-term debt borrowing</t>
  </si>
  <si>
    <t>Repurchase of convertible senior notes</t>
  </si>
  <si>
    <t>Payment of debt issuance costs</t>
  </si>
  <si>
    <t>Payment of original issue discount</t>
  </si>
  <si>
    <t>Purchase of convertible senior note hedge</t>
  </si>
  <si>
    <t>Proceeds from warrants</t>
  </si>
  <si>
    <t>Proceeds from exercise of stock option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Noncash transactions:</t>
  </si>
  <si>
    <t>Property, plant and equipment recorded in equipment payable and accounts payable</t>
  </si>
  <si>
    <t>TTM Viasystems Group Inc</t>
  </si>
  <si>
    <t>Common stock issued in connection with Viasystems acquisition (Note 2)</t>
  </si>
  <si>
    <t>Nature of Operations and Basis of Presentation</t>
  </si>
  <si>
    <t>(1) Nature of Operations
and Basis of Presentation TTM
Technologies, Inc. (the Company or TTM) is a leading global
provider of time-critical and technologically complex printed
circuit board (PCB) products and backplane assemblies (i.e., PCBs
populated with electronic components and other complex electronic
assemblies). The Company provides time-to-market and advanced
technology products and offers a one-stop manufacturing solution to
customers from engineering support to prototype development through
final volume production. This one-stop manufacturing solution
allows the Company to align technology developments with the
diverse needs of the Company’s customers and to enable them
to reduce the time required to develop new products and bring them
to market. Additionally, the Company serves a diversified customer base in
various markets throughout the world, including manufacturers of
networking/communications infrastructure products, touchscreen
tablets and smartphones, as well as the aerospace and defense,
automotive, high-end computing, and industrial/medical industrie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AAP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the fourth quarter ending on the Monday
nearest December 31. Recently Issued
Accounting Standards In
April 2015, the Financial Accounting Standards Board (FASB) issued
Accounting Standard Update (ASU) 2015-03, Interest-Imputation of
Interest In
August 2014, the FASB issued ASU 2014-15, Disclosure of
Uncertainties About an Entity’s Ability to Continue as a
Going Concern In
May 2014, the FASB issued ASU 2014-09, Revenue from
Contracts with Customers</t>
  </si>
  <si>
    <t>Acquisition of Viasystems Group, Inc.</t>
  </si>
  <si>
    <t>(2)
Acquisition of Viasystems Group, Inc. On May 31, 2015, the Company completed the acquisition of
Viasystems Group, Inc. (Viasystems), for total consideration of
$248,824 in cash and 15,082 shares of TTM common stock with a fair
value of $149,006. Additionally, in connection with the completion
of the acquisition, the Company assumed and refinanced
Viasystems’ debt, which was approximately $669,024 as of
May 31, 2015. Viasystems is a worldwide provider of complex
multi-layer rigid, flexible, and rigid-flex PCBs and
electro-mechanical solutions (E-M Solutions). Viasystems’
products are found in a wide variety of commercial products,
including automotive engine controls, hybrid converters, automotive
electronics for navigation, safety, and entertainment,
telecommunications switching equipment, data networking equipment,
computer storage equipment, semiconductor test equipment, wind and
solar energy applications, off-shore drilling equipment,
communications applications, flight control systems, and complex
industrial, medical, and other technical instruments.
Viasystems’ E-M Solutions services can be bundled with its
PCBs to provide an integrated solution to customers. Viasystems
operates 15 manufacturing facilities worldwide: eight in the United
States, five in the People’s Republic of China (China), and
one each in Canada and Mexico. Viasystems serves a diversified
customer base of over 1,000 customers in various markets throughout
the world. Bank fees and legal, accounting, and other professional service
costs associated with the acquisition of Viasystems of $22,627 and
$30,862 for the quarter and two quarters ended June 29, 2015,
respectively, have been expensed and recorded as general and
administrative expense in the consolidated condensed statements of
operations. There were no bank fees or legal, accounting, or other
professional service costs associated with the Viasystems
acquisition for the quarter or two quarters ended June 30,
2014. The following summarizes the components of the purchase
price:
(In thousands)
Value of TTM common stock
issued $ 149,006
Cash
consideration 248,824
397,830
Debt assumed 669,024
Enterprise
value $ 1,066,854
The value of the shares of the Company’s common stock
used in determining the purchase price was $9.88 per share, the
closing price of the Company’s common stock on May 29,
2015, the last business day prior to the effective date of the
acquisition.
Preliminary Purchase Price Allocation The purchase price of the Viasystems acquisition was allocated
to tangible and intangible assets acquired, liabilities assumed and
noncontrolling interest based on preliminary estimates of fair
value at the date of the acquisition (May 31, 2015). The excess of
the purchase price over the fair value of net assets acquired and
noncontrolling interest was allocated to goodwill. The fair value
assigned to intangible assets acquired was based on estimates and
assumptions made by management at the time of
acquisition. The fair values assigned are based on reasonable methods
applicable to the nature of the assets acquired, liabilities
assumed and noncontrolling interest. The following summarizes the
preliminary estimated fair values of net assets acquired and
noncontrolling interest:
(In thousands)
Cash $ 82,223
Restricted
cash 3,542
Trade and notes
receivables ($216,703 contractual gross receivables) 208,133
Inventories 138,277
Other current
assets 31,023
Property, plant and
equipment 452,836
Identifiable intangible
assets 146,500
Goodwill 297,932
Other assets 672
Current
liabilities (247,840 )
Long-term debt (669,024 )
Other
liabilities (42,421 )
Noncontrolling
interest (4,023 )
Total $ 397,830
Due to the fact that the Viasystems acquisition has just
recently occurred in the current interim period, the magnitude of
the transaction, and the significant information to be obtained and
analyzed resides in a foreign jurisdiction,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liabilities assumed and noncontrolling interest, but in no case to
exceed more than one year from the date of acquisition. As of
June 29, 2015, the Company had not finalized the determination
of fair values allocated to various assets and liabilities,
including, but not limited to, property, plant and equipment,
identifiable intangible assets, other assets, deferred taxes,
goodwill, tax uncertainties, income taxes payable, other
liabilities, and noncontrolling interest. Any changes in the fair
values of the assets acquired and liabilities assumed during the
measurement period may result in material adjustments to
goodwill.
Inventories The Company acquired $138,277 of inventories as a result of the
acquisition. Finished goods were valued at estimated selling prices
less costs of disposal and a reasonable profit allowance for the
selling effort. Work-in-process inventory was valued at estimated
selling prices less costs to complete, costs of disposal and a
reasonable profit allowance for the completion and selling effort.
Raw materials were valued at estimated replacement cost.
Property,
Plant and Equipment The fair value of property, plant and equipment was determined
by utilizing three approaches: the cost, sales comparison, and
income capitalization approaches, each including management
assumptions. Each approach assumes valuation of the property at the
property’s highest and best use.
Noncontrolling Interest Noncontrolling interest consists of a 5% equity interest in a
manufacturing facility in Huiyang, China.
Identifiable Intangible Assets Acquired identifiable intangible assets include customer
relationships and technology. The fair value of the identifiable
intangible assets was determined using various income approach
methods including excess earnings to determine the present value of
expected future cash flows for each identifiable intangible asset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preliminary estimated fair
value assigned to each class of intangible assets and the related
weighted average amortization periods are as follows:
Estimated
fair value
Weighted-average
amortization period
(In thousands)
Customer
relationships $ 143,500 8.2 years
Technology 3,000 3.0 years
$ 146,500
Goodwill Goodwill represents the excess of the Viasystems purchase price
over the fair value of assets acquired, liabilities assumed and
noncontrolling interest. Prior to the Company’s acquisition
of Viasystems, the Company had two reporting segments based on
geographical location of operations, North America and Asia
Pacific, consistent with the nature of its operations. Due to the
acquisition, the Company has reassessed its reporting segments and
determined that it has three reporting segments, two based on
geographical location of operations, North America and Asia
Pacific, and Viasystems. The excess purchase price over the fair
value of assets acquired, liabilities assumed and noncontrolling
interest has been appropriately allocated to the Viasystems
reporting segment. The Company believes that the acquisition of Viasystems will
produce the following significant benefits:
•
Strengthens the Company’s Position as a Global
Market Leader.
•
Enhances End Market and Customer Diversification and
Provides Entry to Attractive Automotive Markets. The Company believes that these primary factors support the
amount of goodwill recognized as a result of the purchase price
paid for Viasystems, in relation to other acquired tangible and
intangible assets. The goodwill acquired in the acquisition is not
deductible for income tax purposes subject to certain tax elections
that are currently being considered.
Results of
Operations Included in the consolidated condensed statements of operations
are net sales of $93,194, excluding intercompany sales, and a net
loss of $6,096 from the Viasystems operations for the quarter and
two quarters ended June 29, 2015.
Pro forma
Financial Information The unaudited pro forma financial information in the table
below gives effect to this acquisition as if it had occurred at the
beginning of fiscal 2014. The pro forma financial information
presented includes the effects of adjustments related to the
amortization of acquired intangible assets and acquired inventory,
depreciation of acquired fixed assets, and other non-recurring
transactions costs directly associated with the acquisitions such
as legal, accounting and banking fees.
Quarter
Ended Two Quarters
Ended
June 29, 2015 June 30, 2014 June 29, 2015 June 30, 2014
(In thousands, except
per share data)
Net sales $ 647,632 $ 598,564 $ 1,281,425 $ 1,186,371
Net loss attributable to
TTM Technologies, Inc. stockholders (23,775 ) (5,399 ) (21,363 ) (36,445 )
Basic loss per
share $ (0.23 ) $ (0.05 ) $ (0.21 ) $ (0.37 )
Dilutive loss per
share $ (0.23 ) $ (0.05 ) $ (0.21 ) $ (0.37 )
The pro forma financial information as presented above is for
informational purposes only and is not necessarily indicative of
the actual results that would have been achieved had the Viasystems
acquisition occurred at the beginning of the earliest period
presented, or the results that may be achieved in future
periods.
Viasystems
Acquisition Litigation Since the public announcement on September 22, 2014 of the
execution of the Agreement and Plan of Merger, TTM, Viasystems, and
the members of the Viasystems board of directors (the Viasystems
Board) have been named as defendants in two putative class action
complaints challenging the acquisition of Viasystems. See Note 13
to these Consolidated Condensed Financial Statements for additional
information.</t>
  </si>
  <si>
    <t>(3)
Inventories Inventories as of June 29, 2015 and December 29, 2014
consisted of the following:
As of
June 29, December 29,
(In
thousands)
Inventories:
Raw materials $ 78,316 $ 44,477
Work-in-process 112,107 57,544
Finished goods 104,917 43,166
$ 295,340 $ 145,187</t>
  </si>
  <si>
    <t>Impairment and Sale of Suzhou, China Manufacturing Facility</t>
  </si>
  <si>
    <t>(4) Impairment and Sale
of Suzhou, China Manufacturing Facility The
Company ceased manufacturing at its Meadville Aspocomp (Suzhou)
Electronic Co., Ltd. subsidiary, which held its Suzhou, China
manufacturing facility, and shut down its operations in
2013. This subsidiary was included in the Company’s Asia
Pacific operating segment. In the
quarter ended June 30, 2014, the Company recorded an
impairment charge for additional assets, related to this
manufacturing facility. These assets were originally designated to
be transferred to other facilities in China as well as the disposal
of a substantial portion of the assets held for sale. As a result,
the Company recognized an impairment charge in the amount of $1,845
as the carrying value of the assets was greater than the market
value at the date of disposal. In the
fourth quarter of 2014, the Company commenced the process of
selling this subsidiary and classified its net assets as assets
held for sale at December 29, 2014. Assets held for sale are
included in other current assets in the December 29, 2014
consolidated condensed balance sheet. During
the two quarters ended June 29, 2015, the Company sold its
Meadville Aspocomp (Suzhou) Electronic Co., Ltd. subsidiary for
$21,275 and recognized a gain of $2,504.</t>
  </si>
  <si>
    <t>Goodwill and Definite-lived Intangibles</t>
  </si>
  <si>
    <t>(5)
Goodwill and Definite-lived Intangibles
Goodwill As of June 29, 2015 and December 29, 2014 goodwill
was as follows:
Asia Pacific Viasystems Total
(In thousands)
Balance as of
December 29, 2014 $ 12,111 $ — $ 12,111
Goodwill recognized
during the two quarters ended June 29, 2015 — 297,932 297,932
Foreign currency
translation adjustment during the two quarters ended June 29,
2015 10 — 10
Balance as of June 29,
2015 $ 12,121 $ 297,932 $ 310,053
The assignment of goodwill related to the acquisition of
Viasystems is preliminary and will be completed in conjunction with
the final purchase price allocation. Goodwill balances include foreign currency translation
adjustments related to foreign subsidiaries which operate in
currencies other than the U.S. Dollar.
Definite-lived Intangibles As of June 29, 2015 and December 29, 2014, the
components of definite-lived intangibles were as
follows:
Gross Accumulated Accumulated Foreign Net Weighted
(In
thousands) (years)
June 29,
2015:
Customer
relationships $ 91,492 (77,306 ) $ — $ 429 $ 14,615 9.2
Trade name 10,302 (9,413 ) — 11 900 6.0
Acquired intangibles from acquisition
Customer
relationships 143,500 (1,952 ) — — 141,548 8.2
Technology 3,000 (83 ) — — 2,917 3.0
$ 248,294 $ (88,754 ) $ — $ 440 $ 159,980
December 29,
2014:
Customer
relationships $ 120,427 $ (74,486 ) $ (28,935 ) $ 445 $ 17,451 9.2
Trade name 10,302 (8,520 ) — 17 1,799 6.0
$ 130,729 $ (83,006 ) $ (28,935 ) $ 462 $ 19,250
The June 29, 2015 and December 29, 2014
definite-lived intangible balances include foreign currency
translation adjustments related to foreign subsidiaries which
operate in currencies other than the U.S. Dollar. All of the definite-lived intangibles are amortized using the
straight line method of amortization over the useful life, with the
exception of certain customer relationship intangibles which are
amortized using an accelerated method of amortization based on cash
flows. Amortization expense was $3,910 and $2,236 for the quarters
ended June 29, 2015 and June 30, 2014, respectively, and
$5,784 and $4,472 for the two quarters ended June 29, 2015 and
June 30, 2014, respectively. Estimated aggregate amortization for definite-lived intangible
assets for the next five years is as follows:
(In thousands)
Remaining 2015 $ 13,256
2016 23,065
2017 22,842
2018 22,075
2019 17,941
$ 99,179</t>
  </si>
  <si>
    <t>Long-term Debt and Letters of Credit</t>
  </si>
  <si>
    <t>(6)
Long-term Debt and Letters of Credit The following table summarizes the long-term debt of the
Company as of June 29, 2015 and December 29,
2014:
Average Effective June 29, Average Effective December 29,
(In
thousands)
Term loan due May
2021 6.0% $ 950,000 — —
U.S. ABL revolving loan
due May 2020 1.9% 80,000 — —
Term loan due September
2016 — — 2.55% $ 273,800
Other 6.0% 1 6.00% 4
1,030,001 273,804
Less: Unamortized
discount (32,828 ) —
997,173 273,804
Less: current
maturities (87,126 ) (96,204 )
Long-term debt, less
current maturities $ 910,047 $ 177,600
The calendar maturities of long-term debt through 2019 and
thereafter are as follows:
(In thousands)
Remaining 2015 $ 82,376
2016 16,625
2017 40,375
2018 47,500
2019 47,500
Thereafter 795,625
$ 1,030,001
New
borrowings On May 31, 2015, in conjunction with the acquisition of
Viasystems, the Company entered into a $950,000 Term Loan Credit
Agreement (Term Loan). Additionally, the Company entered into a
$150,000 U.S. Asset-Based Lending Credit Agreement (U.S. ABL) and a
$150,000 Asia Asset-Based Lending Credit agreement (Asia ABL)
(collectively the ABL Revolving Loans). The Company drew $80,000 of
the U.S. ABL at the closing of the acquisition of
Viasystems. The Term Loan was issued at a discount at 96.5% and bears
interest at a floating rate of LIBOR, with a 1.0% LIBOR floor, plus
an applicable interest margin of 5.0%, or JP Morgan Chase
Bank’s prime rate, with a 2% floor, plus a margin of 4%, at
the Company’s option. At June 29, 2015, the weighted
average interest rate on the outstanding borrowings under the Term
Loan was 6.0%. There is no provision, other than an event of
default, for the interest margin to increase. The Term Loan will
mature on May 31, 2021. The Term Loan is secured by a
significant amount of the assets of the Company and its domestic
subsidiaries and a pledge of 65% of voting stock of the
Company’s first tier foreign subsidiaries and is structurally
senior to the Company’s convertible senior notes. See Note 7
Convertible Senior Notes. The U.S. ABL consists of three tranches comprised of a
revolving credit facility of up to $150,000, a letter of credit
facility of up to $75,000, and swingline loans of up to $30,000,
provided that at no time may amounts outstanding under the tranches
exceed in aggregate $150,000 or the applicable borrowing base,
which is a percentage of the principal amount of Eligible Accounts,
as defined in the U.S. ABL. Borrowings under the U.S. ABL bear
interest at either a floating rate of LIBOR plus a margin of 175
basis points or JP Morgan Chase Bank’s prime rate plus a
margin of 75 basis points, at the Company’s option. At
June 29, 2015, the weighted average interest rate on the
outstanding borrowings under the U.S. ABL was 1.9%. Beginning in
2016, the applicable margin can vary based on the remaining
availability of the facility, from 150 to 200 basis points for
LIBOR-based loans and from 50 to 100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inventories as well as by a significant amount of the assets of the
Company and its domestic subsidiaries and a pledge of 65% of voting
stock of the Company’s first tier foreign subsidiaries and
are structurally senior to the Company’s convertible senior
notes. See Note 7 Convertible Senior Notes. At June 29, 2015,
$80,000 of the U.S. ABL was outstanding and classified as
short-term debt.
The Company and its domestic subsidiaries have fully and
unconditionally guaranteed the full and timely payment of all Term
Loan and U.S. ABL related obligations. The Asia ABL consists of two tranches comprised of a revolving
credit facility of up to $150,000 and a letter of credit facility
of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75 basis points.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convertible senior notes. See
Note 7 Convertible Senior Notes. The Company’s Asia Pacific
subsidiary and certain of its subsidiaries have fully and
unconditionally guaranteed the full and timely payment of all Asia
ABL related obligations. At June 29, 2015, none of the Asia
ABL was outstanding. The Company is required to make scheduled payments of the
outstanding Term Loan balance on a quarterly basis beginning
October 1, 2015. Any other outstanding balances under the Term
Loan are due at the maturity date of May 31, 2021. Borrowings
under the Term Loan are subject to various financial and operating
covenants including maintaining a maximum total leverage ratio.
Under the occurrence of certain events, the U.S. ABL and the Asia
ABL are subject to various financial and operational covenants,
including maintaining minimum fixed charges coverage ratios. At
June 29, 2015, the Company was in compliance with the
covenants under the Term Loan, the U.S. ABL and the Asia
ABL. As of June 29, 2015, remaining unamortized debt discount
and debt issuance costs were $32,828 and $33,585, respectively. The
debt discount is recorded as a reduction of the Term Loan and is
amortized over the duration of the Term Loan. The debt issuance
costs are included in other non-current assets and are amortized to
interest expense over the duration of the Term Loan and ABL
Revolving Loans. The debt discount and the debt issuance costs
related to the Term Loan are amortized into interest expense using
an effective interest rate of 7.49%. The debt issuance costs
related to the ABL Revolving Loans are amortized into interest
expense using the straight line method of amortization over the
duration of the ABL Revolving Loans. At June 29, 2015, the
remaining amortization period for the unamortized debt discount and
debt issuance costs was 5.9 years. The Company is required to pay a commitment fee of
0.375% per annum on any unused portion of the U.S. ABL or Asia
ABL. The U.S. ABL commitment fee may vary from 0.25% to 0.375%
based on utilization levels. Additionally, the Company also paid
commitment fees of 0.5% per annum on the unused portion of the
$90,000 senior secured revolving loan associated with the
terminated 2012 credit agreement during the quarter and two
quarters ended June 29, 2015. The Company incurred total
commitment fees related to unused borrowing availability of $193
and $151 for the quarters ended June 29, 2015 and
June 30, 2014, respectively, and $366 and $284 for the two
quarters ended June 29, 2015 and June 30, 2014,
respectively. As of June 29, 2015, the outstanding amount of
the Term Loan was $950,000, of which $7,125 is due for repayment
within one year and is included as short-term debt, with the
remaining $942,875 included as long-term debt. Additionally,
$80,000 of the U.S. ABL and none of the Asia ABL was outstanding as
of June 29, 2015. Available borrowing capacity under the U.S.
ABL and Asia ABL was $65,444, which considers the letter of credit
outstanding of $4,556 mentioned below, and $150,000, respectively,
at June 29, 2015.
Letters
of Credit The Company has up to $75,000 and $100,000 Letters of Credit
Facilities under the U.S. ABL and the Asia ABL, respectively, as
mentioned above. As of June 29, 2015, letters of credit in the
amount of $4,556 were outstanding under the U.S. ABL. The Company
has other standby letters of credit outstanding in the amount of
$20,516, which expire between July 2, 2015 and May 16,
2016. These other standby letters of credit are securitized by cash
collateral. As such, the Company has recorded such cash as
restricted on the consolidated condensed balance sheet as of
June 29, 2015. There were no such arrangements at
December 29, 2014.
Other
Credit Facility Additionally, the Company is party to a revolving loan credit
facility (Chinese Revolver) with a lender in China. Under this
arrangement, the lender has made available to the Company
approximately $37,100 in unsecured borrowing with all terms of the
borrowing to be negotiated at the time the Chinese Revolver is
drawn upon. There are no commitment fees on the unused portion of
the Chinese Revolver, and this arrangement expires in December
2015. As of June 29, 2015, the Chinese Revolver had not been
drawn upon.
Loss on
Extinguishment of Debt The Company became a party to its current Term Loan and ABL
Revolving Loans during the second quarter ended June 29, 2015
in order to refinance and pay in full the remaining outstanding
amount of $225,700 under an existing 2012 credit agreement, as well
as to finance the acquisition of Viasystems and refinance
Viasystems’ outstanding debt. As a result, the Company
recognized losses of approximately $802 for the quarter and two
quarters ended June 29, 2015 resulting from the write off of
the remaining unamortized debt issuance costs associated with the
terminated 2012 credit agreement.</t>
  </si>
  <si>
    <t>Convertible Senior Notes</t>
  </si>
  <si>
    <t>(7) Convertible Senior
Notes Convertible Senior
Notes due 2020 The Company issued 1.75% convertible senior notes due
December 15, 2020, in a public offering for an aggregate
principal amount of $250,00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Convertible Senior
Notes due 2015 The Company issued 3.25% convertible senior notes due on
May 15, 2015, in a public offering for an aggregate principal
amount of $175,000. During the quarter ended June 29, 2015,
the outstanding principal of $32,395 plus accrued interest was paid
in full. As of June 29, 2015 and December 29, 2014, the
following summarizes the liability and equity components of the
convertible senior notes:
As of June 29,
2015 As of December 29,
2014
Principal Unamortized Net Principal Unamortized Net
(in
thousands)
Liability
components:
Convertible senior notes
due 2020 $ 250,000 $ (49,252 ) $ 200,748 $ 250,000 $ (52,958 ) $ 197,042
Convertible senior notes
due 2015 — — — 32,395 (554 ) 31,841
Total $ 250,000 $ (49,252 ) $ 200,748 $ 282,395 $ (53,512 ) $ 228,883
As of June 29,
2015 As of December 29,
2014
Embedded Embedded Total Embedded Embedded Total
(in
thousands)
Equity
components:
Additional paid-in
capital:
Convertible senior notes
due 2020 $ 60,227 $ (1,916 ) $ 58,311 $ 60,227 $ (1,916 ) $ 58,311
Convertible senior notes
due 2015 — — — 39,781 (1,413 ) 38,368
Total $ 60,227 $ (1,916 ) $ 58,311 $ 100,008 $ (3,329 ) $ 96,679
The components of interest expense resulting from the
convertible senior notes for the quarter and two quarters ended
June 29, 2015 and June 30, 2014 were as
follows:
For the Quarter Ended For the Two Quarters Ended
June 29, June 30, June 29, June 30,
(In
thousands)
Contractual coupon
interest
Convertible senior notes
due 2020 $ 1,094 $ 1,094 $ 2,187 $ 2,179
Convertible senior notes
due 2015 131 263 395 526
$ 1,225 $ 1,357 $ 2,582 $ 2,705
Amortization of debt
discount
Convertible senior notes
due 2020 $ 1,867 $ 1,751 $ 3,705 $ 3,515
Convertible senior notes
due 2015 187 345 554 683
$ 2,054 $ 2,096 $ 4,259 $ 4,198
Amortization of debt
issuance costs
Convertible senior notes
due 2020 $ 187 $ 175 $ 371 $ 353
Convertible senior notes
due 2015 19 35 56 69
$ 206 $ 210 $ 427 $ 422
As of June 29, 2015 and December 29, 2014, remaining
unamortized debt issuance costs included in other non-current
assets were $4,936 and $5,363, respectively. The debt issuance
costs and debt discount are being amortized to interest expense
over the term of the convertible senior notes using the effective
interest rate method. At June 29, 2015, the remaining weighted
average amortization period for the unamortized senior convertible
note discount and debt issuance costs was
5.5 years. For the quarter and two quarters ended June 29, 2015 and
June 30, 2014, the amortization of debt discount and debt
issuance costs for the 2020 convertible senior notes and the 2015
convertible senior notes was based on an effective interest rate of
6.48% and 8.37%, respectively.</t>
  </si>
  <si>
    <t>Income Taxes</t>
  </si>
  <si>
    <t>(8) Income
Taxes The
Company’s effective tax rate will generally differ from the
U.S. federal statutory rate of 35% due to favorable tax rates
associated with earnings from the Company’s operations in
lower-tax jurisdictions such as China, the apportioned state income
tax rates, generation of other credits and deductions available to
the Company, changes in valuation allowances, and certain
non-deductible items. During
the quarter ended June 29, 2015, the Company’s effective
tax rate was impacted by discrete tax expense of $11,490 mainly
comprised of (i) providing for a full valuation allowance of
$19,588 against the Company’s existing U.S. net deferred tax
assets as it is not more likely than not that the U.S. deferred tax
assets will not be realized after the acquisition of Viasystems due
to cumulative historical and projected U.S. losses as a combined
company; and (ii) the reversal of deferred tax liabilities of
$8,316 related to the Company’s decision to indefinitely
reinvest the foreign earnings attributable to the backplane
assembly facility in Shanghai, China. Further, no tax benefit was
recorded on the losses incurred in the U.S. and certain foreign
jurisdictions as a result of corresponding increases in the
valuation allowances in these jurisdictions. For
the two quarters ended June 29, 2015, and June 30, 2014,
the Company’s effective tax rate was further impacted by a
discrete tax benefit resulting from the retroactive approval of the
high technology enterprise status for certain subsidiaries in China
within the Company’s Asia Pacific operating
segment. Certain foreign losses generated are not more than likely to be
realizable, and thus, no income tax benefit has been recognized on
these losses. The Company’s foreign earnings attributable to
the Asia Pacific operating segment will be indefinitely reinvested
in such foreign jurisdictions and, therefore, no deferred tax
liabilities for U.S. income taxes on undistributed earnings are
recorded. Certain entities in China operated under tax incentives
effective through 2016. The tax incentives decreased Chinese taxes
by $971 and $3,702, which increased both basic and diluted earnings
per share by $0.01 and $0.04 for the quarter and two quarters ended
June 29, 2015, respectively. As a
result of the acquisition of Viasystems, the Company’s
unrecognized tax benefit including interest and penalty increased
by $29,372 during the quarter ended June 29, 2015.</t>
  </si>
  <si>
    <t>Financial Instruments</t>
  </si>
  <si>
    <t>(9) Financial
Instruments Derivatives The
Company enters into foreign currency forward contracts to mitigate
the impact of changes in foreign currency exchange rates and to
reduce the volatility of purchases and other obligations generated
in currencies other than the functional currencies. The
Company’s foreign subsidiaries may at times purchase forward
exchange contracts to manage their foreign currency risks in
relation to certain purchases of machinery denominated in foreign
currencies other than the Company’s foreign functional
currency. The notional amount of the foreign exchange contracts as
of June 29, 2015 and December 29, 2014 was approximately
$13,353 and $29,142, respectively. The Company has designated
certain of these foreign exchange contracts as cash flow
hedges. The
fair values of derivative instruments in the consolidated condensed
balance sheets are as follows:
Asset / (Liability)
Fair Value
Balance Sheet June 29, December 29,
(In
thousands)
Cash flow derivative
instruments designated as hedges:
Foreign exchange
contracts Other accrued expenses $ — $ (12 )
Cash flow derivative
instruments not designated as hedges:
Foreign exchange
contracts Other accrued expenses (2,828 ) (5,050 )
$ (2,828 ) $ (5,062 )
The
following table provides information about the amounts recorded in
accumulated other comprehensive income related to derivatives
designated as cash flow hedges, as well as the amounts recorded in
each caption in the consolidated condensed statements of operations
when derivative amounts are reclassified out of accumulated other
comprehensive income:
For the Quarter
Ended
June 29,
2015 June 30,
2014
Effective
Portion Ineffective Effective
Portion Ineffective
Financial Gain/(Loss) Gain/(Loss) Gain/(Loss) Gain/(Loss) Gain/(Loss) Gain/(Loss)
(In
thousands)
Cash flow
hedge:
Foreign currency
forward Depreciation expense $ — $ (43 ) $ — $ — $ (40 ) $ —
$ — $ (43 ) $ — $ — $ (40 ) $ —
For the Two Quarters
Ended
June 29,
2015 June 30,
2014
Effective
Portion Ineffective Effective
Portion Ineffective
Financial Gain/(Loss) Gain/(Loss) Gain/(Loss) Gain/(Loss) Gain/(Loss) Gain/(Loss)
(In
thousands)
Cash flow
hedge:
Foreign currency
forward Depreciation expense $ (53 ) $ (85 ) $ — $ 120 $ (65 ) $ —
$ (53 ) $ (85 ) $ — $ 120 $ (65 ) $ —
The
following table provides a summary of the activity associated with
the designated cash flow hedges reflected in accumulated other
comprehensive income (loss) for the two quarters ended
June 29, 2015 and June 30, 2014:
For the Two Quarters
Ended
June 29, June 30,
(In
thousands)
Beginning balance unrealized
loss, net of tax $ (1,424 ) $ (1,613 )
Changes in fair value (loss)
gain, net of tax (53 ) 120
Reclassification to
earnings 85 65
Ending balance unrealized
loss, net of tax $ (1,392 ) $ (1,428 )
The
Company expects that approximately $175 of expense will be
reclassified into the statement of operations, net of tax, in the
next 12 months. The
net (loss) gain recognized in other, net in the consolidated
condensed statements of operations related to foreign exchange
contracts not designated as hedges was $(341) and $432 for the
quarters ended June 29, 2015 and June 30, 2014,
respectively and $(258) and $954 for the two quarters ended
June 29, 2015 and June 30, 2014, respectively.</t>
  </si>
  <si>
    <t>Accumulated Other Comprehensive Income (Loss)</t>
  </si>
  <si>
    <t>(10) Accumulated Other
Comprehensive Income (Loss) The
following provides a summary of the components of accumulated other
comprehensive income (loss) as of June 29, 2015 and
December 29, 2014:
Foreign Gains (Losses) Total
(In
thousands)
Ending balance at
December 29, 2014 $ 32,439 $ (1,424 ) $ 31,015
Other comprehensive income
(loss) before reclassifications 2,175 (53 ) 2,122
Less: Amounts reclassified
from accumulated other comprehensive income (loss) (1,786 ) 85 (1,701 )
Other comprehensive
loss 389 32 421
Ending balance at
June 29, 2015 $ 32,828 $ (1,392 ) $ 31,436
The
following provides a summary of reclassifications out of
accumulated other comprehensive income for the quarter and two
quarters ended June 29, 2015 and June 30,
2014:
Amount Reclassified from
For the Quarter Ended For the Two Quarters Ended
Details about Accumulated Other Comprehensive Income Statement of Operations Location June 29, June 30, June 29, June 30,
Gain on foreign currency
translation Gain on sale of assets, net of tax $ — $ — $ (1,786 ) $ —
Loss on cash flow
hedges Depreciation expense, net of tax $ 43 $ 40 $ 85 $ 65
Loss on available for sale
securities Other, net, net of tax $ — $ 46 $ — $ 83</t>
  </si>
  <si>
    <t>Significant Customers and Concentration of Credit Risk</t>
  </si>
  <si>
    <t>(11) Significant
Customers and Concentration of Credit Risk In the
normal course of business, the Company extends credit to its
customers, which are in diverse end markets. Many customers to
which the Company extends credit are located outside the United
States, with the exception of certain customers in the aerospace
and defense industri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ended June 29, 2015, one customer accounted for
approximately 22% of the Company’s net sales. For the quarter
ended June 30, 2014, no one customer accounted for 10% or more
of the Company’s net sales. For the two quarters ended
June 29, 2015 and June 30, 2014, one customer accounted
for approximately 24% and 12%, respectively, of the Company’s
net sales. There were no other customers that accounted for 10% or
more of net sales for the quarters or two quarters ended
June 29, 2015 and June 30, 2014.</t>
  </si>
  <si>
    <t>Fair Value Measures</t>
  </si>
  <si>
    <t>(12)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t June 29, 2015 and December 29,
2014 were as follows:
June 29,
2015 December 29,
2014
Carrying Fair Carrying Fair
(In
thousands)
Derivative liabilities,
current $ 2,828 $ 2,828 $ 5,062 $ 5,062
Long-term debt 997,173 1,030,001 273,804 273,820
Convertible senior notes due
2020 200,748 292,575 197,042 241,875
Convertible senior notes due
2015 — — 31,841 32,631 The
fair value of the derivative instruments was determined using
pricing models developed based on the LIBOR swap rate, foreign
currency exchange rates, and other observable market data,
including quoted market prices, as appropriate. The values were
adjusted to reflect nonperformance risk of the counterparty and the
Company, as necessary. The
fair value of the long-term debt was estimated based on discounting
the debt over its life using current market rates for similar debt
as of June 29, 2015 and December 29, 2014, which are
considered Level 1 and Level 2 inputs. The
fair value of the convertible senior notes was estimated based on
quoted market prices of the securities on an active exchange, which
are considered Level 1 and Level 2 inputs. As of
June 29, 2015 and December 29, 2014, the Company’s
other financial instruments also included cash and cash
equivalents, accounts receivable, accounts payable and equipment
payables. Due to short-term maturities, the carrying amount of
these instruments approximates fair value. At
June 29, 2015 and December 29, 2014, the following
financial assets and liabilities were measured at fair value on a
recurring basis using the type of inputs shown:
June 29, Fair Value Measurements Using:
Level 1 Inputs Level 2 Inputs Level 3 Inputs
(In
thousands)
Foreign exchange derivative
liabilities $ 2,828 $ — $ 2,828 $ —
December 29, Fair Value Measurements
Using:
Level 1 Inputs Level 2 Inputs Level 3 Inputs
(In
thousands)
Money market
funds $ 129,012 $ 129,012 $ — —
Foreign exchange derivative
liabilities 5,062 — 5,062 —
There
were no transfers of financial assets or liabilities between Level
1 and Level 2 inputs for the quarters or two quarters ended
June 29, 2015 and June 30, 2014.</t>
  </si>
  <si>
    <t>Commitments and Contingencies</t>
  </si>
  <si>
    <t>(13)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June 29, 2015 and
December 29, 2014. However, these amounts are not material to
the consolidated financial statements of the Company. Class Action Complaints
related to Viasystems Acquisition Since
the public announcement on September 22, 2014 of the execution
of the Merger Agreement, Viasystems, TTM, and the members of the
Viasystems Board have been named as defendants in two putative
class action complaints challenging the acquisition of Viasystems.
The first lawsuit, filed in the Circuit Court of St. Louis County,
Missouri on September 30, 2014 (the Missouri Lawsuit), and the
second lawsuit, filed in the Court of Chancery of the State of
Delaware on October 13, 2014 (the Delaware Lawsuit and,
together with the Missouri Lawsuit, the Lawsuits), generally allege
that the Merger fails to properly value Viasystems, that the
individual defendants breached their fiduciary duties in approving
the Merger Agreement, and that those breaches were aided and
abetted by TTM and Viasystems. The
Delaware Lawsuit specifically alleges, among other allegations,
that (1) the Viasystems Board breached its fiduciary duties
by: (a) agreeing to the Merger for grossly inadequate
consideration, (b) agreeing to lock up the Merger with deal
protection devices that prevent other bidders from making a
successful competing offer for Viasystems, and
(c) participating in a transaction where the loyalties of the
Viasystems Board and management are divided; (2) the voting
agreements entered into between the Company and certain of
Viasystems’ significant stockholders prevent Viasystems
stockholders from providing a meaningful vote on the proposal to
adopt the Merger; and (3) that those breaches of fiduciary
duties were aided and abetted by TTM, Merger Sub, and Viasystems.
Further, the Missouri Lawsuit specifically alleges, among other
allegations, that (1) the proposed Merger is unfair and the
consideration to be paid in connection with the Merger is
inadequate; (2) the Viasystems Board and Viasystems’
management have a conflict of interest due to the cash pool bonus
and change in control payments to be made to certain executive
officers and key employees if the Merger is consummated; and
(3) the Merger Agreement contains impermissible deal
protection devices. The
Lawsuits seek injunctive relief to enjoin the defendants from
completing the Merger on the agreed-upon terms, rescinding, to the
extent already implemented, the Merger Agreement or any of the
terms therein, costs and disbursements and attorneys’ and
experts’ fees and costs, as well as other equitable relief as
the respective court deems proper. The Delaware Lawsuit also seeks:
(1) in the event the Merger is consummated prior to the entry
of the court’s final judgment, rescissory damages as an
alternative to rescission, and (2) an accounting by all
defendants to the plaintiff and other members of the class for all
damages caused by the defendants and for all profits and any
special benefits obtained as a result of their alleged breaches of
their fiduciary duties. On
January 6, 2015, the parties to the Missouri Lawsuit entered
into a Memorandum of Understanding (MOU) with respect to a proposed
settlement that will terminate both Lawsuits upon entry of the
final judgment. Pursuant to the terms of the MOU, the parties
entered into a stipulation of settlement on May 22, 2015, that
remains subject to customary conditions, including court approval.
The settlement agreement does not require the defendants to pay any
monetary consideration to the proposed settlement class. The
settlement agreement provides for payment of attorneys’ fees
of the plaintiffs and reimbursement of expenses, in the amount to
be determined by the court, but not to exceed $550,000. If the
stipulation of settlement is approved by the court, it will fully
and finally resolve all of the claims asserted, or that could have
been asserted, in the Lawsuit against the defendants, and provide a
release by the proposed settlement class of all claims against the
defendants and their respective affiliates and agents in connection
with the Merger. The
proposed settlement is subject to the preliminary approval of the
court as well as the court’s final approval after notice of
the terms of the settlement has been provided to the proposed
settlement class. Timing of the approval process is dependent on
the court’s calendar. Members of the proposed settlement
class will have the right to object to the settlement in writing to
the court once the court has set a hearing for final
approval.
Environmental
Matters 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and Canada comply in all material
respects with applicable environmental laws and
regulations. In China, governmental authorities have adopted
new rules and regulations governing environmental issues. An
update to the Chinese environmental waste water law was issued in
late 2012, but allows for an interim period in which plants subject
to such law may install equipment that meets the new regulatory
regime. Some of the Company’s plants in China are not yet in
full compliance with the updated environmental
regulation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The 2015 capital expenditure costs
expected for these plans are included in the Company’s
capital expenditure projections.</t>
  </si>
  <si>
    <t>Earnings Per Share</t>
  </si>
  <si>
    <t>(14) Earnings Per
Share The
following is a reconciliation of the numerator and denominator used
to calculate basic loss per share and diluted loss per share for
the quarter and two quarters ended June 29, 2015 and
June 30, 2014:
Quarter
Ended Two Quarters Ended
June 29, June 30, June 29, June 30,
(In thousands, except per share
amounts)
Net loss attributable to TTM
Technologies, Inc. stockholders $ (36,612 ) $ (3,104 ) $ (33,166 ) $ (6,903 )
Weighted average shares
outstanding 88,834 83,336 86,218 83,130
Dilutive effect of
performance-based stock units, restricted stock units and stock
options — — — —
Diluted shares 88,834 83,336 86,218 83,130
Loss per share attributable
to TTM Technologies, Inc. stockholders:
Basic $ (0.41 ) $ (0.04 ) $ (0.38 ) $ (0.08 )
Diluted $ (0.41 ) $ (0.04 ) $ (0.38 ) $ (0.08 )
For
the quarter and two quarters ended June 29, 2015, potential
shares of common stock, consisting of stock options to purchase
approximately 433 shares of common stock at exercise prices ranging
from $5.78 to $16.82 per share, 2,335 restricted stock units, and
275 performance-based restricted stock units were not included in
the computation of diluted earnings per share because the Company
incurred a net loss and, as a result, the impact would be
anti-dilutive. For
the quarter and two quarters ended June 30, 2014, potential
shares of common stock, consisting of stock options to purchase
approximately 563 shares of common stock at exercise prices ranging
from $5.78 to $16.82 per share, 1,729 restricted stock units, and
229 performance-based restricted stock units were not included in
the computation of diluted earnings per share because the Company
incurred a net loss and, as a result, the impact would be
anti-dilutive. Additionally, for the quarter and two quarters ended
June 29, 2015 and June 30, 2014, the effect of 25,940
shares of common stock, related to the Company’s convertible
senior notes, and warrants to purchase 28,020 shares of common
stock, were not included in the computation of dilutive earnings
per share because the effect would be anti-dilutive.</t>
  </si>
  <si>
    <t>Stock-Based Compensation</t>
  </si>
  <si>
    <t>(15) Stock-Based
Compensation Stock-based compensation expense is recognized in the
accompanying consolidated condensed statements of operations as
follows:
Quarter
Ended Two Quarters Ended
June 29, June 30, June 29, June 30,
(In
thousands)
Cost of goods
sold $ 243 $ 199 $ 468 $ 462
Selling and
marketing 269 253 540 588
General and
administrative 1,802 1,479 3,346 3,049
Stock-based compensation
expense recognized 2,314 1,931 4,354 4,099
Income tax benefit
recognized (606 ) (494 ) (1,128 ) (1,063 )
Total stock-based
compensation expense after income taxes $ 1,708 $ 1,437 $ 3,226 $ 3,036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probability of the PRU awards vesting. For the quarter and two
quarters ended June 29, 2015, management determined that
vesting of the PRU awards was probable. PRUs activity for the two
quarters ended June 29, 2015 was as follows:
Shares Weighted
(In thousands)
Outstanding target shares
at December 29, 2014 275 $ 8.03
Granted 295 7.22
Change in units due to
annual financial target performance achievement 22 7.22
Outstanding target shares
at June 29, 2015 592 $ 7.60
Restricted Stock
Units The Company granted 331 and 73 RSUs during the quarters ended
June 29, 2015 and June 30, 2014, respectively and 1,301
and 833 restricted stock units during the two quarters ended
June 29, 2015 and June 30, 2014, respectively. The RSUs
granted have a weighted-average fair value per unit of $10.19 and
$7.96 for the quarters ended June 29, 2015 and June 30,
2014, respectively and $9.15 and $8.00 for the two quarters ended
June 29, 2015 and June 30, 2014, respectively. The fair
value for RSUs granted is based on the closing share price of the
Company’s common stock on the date of grant. Stock
Options The Company did not grant any stock option awards during the
quarter or two quarters ended June 29, 2015 and June 30,
2014.
Summary of Unrecognized
Compensation Costs The following is a summary of total unrecognized compensation
costs as of June 29, 2015:
Unrecognized Remaining Weighted
(In
thousands) (years)
RSU awards $ 14,085 1.6
PRU awards 2,267 1.7
$ 16,352</t>
  </si>
  <si>
    <t>Segment Information</t>
  </si>
  <si>
    <t>(16) Segment
Information The operating segments reported below are the Company’s
segments for which separate financial information is available and
upon which operating results are evaluated by the chief operating
decision maker to assess performance and to allocate resources. The
Company manages its worldwide operations based on three segments:
1) Asia Pacific, which consists of five PCB fabrication plants, 2)
North America, which consists of seven domestic PCB fabrication
plants, including a facility that provides follow-on value-added
services primarily for one of the PCB fabrication plants, and one
backplane assembly plant in Shanghai, China, which is managed in
conjunction with the Company’s U.S. operations, and 3)
Viasystems, which consists of 15 manufacturing facilities
worldwide: eight in the United States, five in China, one each in
Canada and Mexico. Each segment operates predominantly in the same industry with
production facilities that produce customized products for its
customers and use similar means of product distribution. 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Two Quarters
Ended
June 29, 2015 June 30, 2014 June 29, 2015 June 30, 2014
(In
thousands)
Net
Sales:
Asia Pacific $ 218,650 $ 166,699 $ 424,015 $ 332,365
North America 133,794 131,594 258,115 258,183
Viasystems (1) 93,194 — 93,194 —
Total sales 445,638 298,293 775,324 590,548
Inter-segment
sales (193 ) (658 ) (715 ) (1,018 )
Total net sales $ 445,445 $ 297,635 $ 774,609 $ 589,530
Operating Segment Income
(Loss):
Asia Pacific $ 13,654 $ (1,925 ) $ 28,095 $ 1,942
North America (13,514 ) 7,359 (17,816 ) 10,181
Viasystems (1) (3,290 ) — (3,290 ) —
Total operating segment
(loss) income (3,150 ) 5,434 6,989 12,123
Amortization of
definite-lived intangibles (3,910 ) (2,236 ) (5,784 ) (4,472 )
Total operating (loss)
income (7,060 ) 3,198 1,205 7,651
Total other
expense (12,899 ) (5,794 ) (19,079 ) (15,901 )
Loss before income
taxes $ (19,959 ) $ (2,596 ) $ (17,874 ) $ (8,250 )
(1)
The quarter and two quarters ended June 30, 2014 do not
include Viasystems, as the acquisition occurred on May 31,
2015. The Company accounts for inter-segment sales and transfers as
if the sale or transfer were to third parties: at arms length and
consistent with the Company’s revenue recognition policy. The
inter-segment sales for the quarter and the two quarters ended
June 29, 2015 are sales primarily from the Asia Pacific
operating segment to the North America operating
segment.
As a result of the May 31, 2015 acquisition of Viasystems
and the ongoing integration activities, the Company has reassessed
its reportable operating segments and determined that going forward
it plans to have two reportable operating segments: PCB and E-M
Solutions. The determination was made based on the criteria of
earning revenues and incurring expenses, the Company’s
organizational structure which has segment managers who report to
the chief operating decision maker and discrete financial
information, and the aggregation of similar operating segments into
reportable operating segments. The Company will continue to evaluate segment performance based
on operating segment income, which is operating income before
amortization of intangibles for the new PCB and E-M Solutions
reportable operating segments. Interest expense and interest income
are not presented by segment since they are not included in the
measure of segment profitability reviewed by the chief operating
decision maker. The below is presented as if the Company had two
operating segments under the new structure.
Quarter
Ended Two Quarters
Ended
June 29, 2015 June 30, 2014 June 29, 2015 June 30, 2014
(In
thousands)
Net
Sales:
PCB $ 417,021 $ 277,296 $ 726,813 $ 549,606
E-M Solutions 28,424 20,339 47,796 39,924
Total sales 445,445 297,635 774,609 589,530
Inter-segment
sales — — — —
Total net sales $ 445,445 $ 297,635 $ 774,609 $ 589,530
Operating Segment Income
(Loss):
PCB $ 30,456 $ 8,869 $ 53,716 $ 19,399
E-M Solutions (110 ) 1,477 541 2,469
Corporate (33,496 ) (4,912 ) (47,268 ) (9,745 )
Total operating segment
(loss) income (3,150 ) 5,434 6,989 12,123
Amortization of
definite-lived intangibles (3,910 ) (2,236 ) (5,784 ) (4,472 )
Total operating (loss)
income (7,060 ) 3,198 1,205 7,651
Total other
expense (12,899 ) (5,794 ) (19,079 ) (15,901 )
Loss before income
taxes $ (19,959 ) $ (2,596 ) $ (17,874 ) $ (8,250 )
All inter-segment transactions have been eliminated. For the quarter and two quarters ended June 29, 2015,
Corporate includes bank fees and legal, accounting, and other
professional service costs associated with the acquisition of
Viasystems of $22,627 and $30,862, respectively. There were no bank
fees or legal, accounting, or other professional service costs
associated with the Viasystems acquisition for the quarter or two
quarters ended June 30, 2014.</t>
  </si>
  <si>
    <t>Related Party Transactions</t>
  </si>
  <si>
    <t>(17) Related Party
Transactions In the
normal course of business, the Company’s foreign subsidiaries
purchase laminate and prepreg from related parties in which a
significant shareholder of the Company holds an equity interest.
The Company purchased laminate and prepreg from these related
parties in the amount of $12,914 and $13,390 for the quarters ended
June 29, 2015 and June 30, 2014, respectively, and
$22,859 and $25,180 for the two quarters ended June 29, 2015
and June 30, 2014, respectively. Dongguan Shengyi Electronics Ltd. (SYE) is also a related party
as it is a wholly owned subsidiary of an entity in which a
significant shareholder of the Company holds an equity interest.
The Company sells PCB’s to SYE and purchases various services
in relation to PCB manufacturing from SYE. Sales to SYE for the
quarters ended June 29, 2015 and June 30, 2014 were $1,343 and
$9,100, respectively, and $2,825 and $19,253 for the two quarters
ended June 29, 2015 and June 30, 2014, respectively. Purchases
of various services in relation to PCB manufacturing for the
quarters ended June 29, 2015 and June 30, 2014 were $366 and $201,
respectively, and $805 and $472 for the two quarters ended June 29,
2015 and June 30, 2014, respectively. As of
June 29, 2015 and December 29, 2014, the Company’s
consolidated balance sheets included $15,739 and $17,950,
respectively, in accounts payable due to, and $2,852 and $4,934,
respectively, in accounts receivable due from a related party for
the purchase of laminate and prepreg and various PCB manufacturing
services, and sales of PCBs to SYE, as mentioned above.</t>
  </si>
  <si>
    <t>Nature of Operations and Basis of Presentation (Policies)</t>
  </si>
  <si>
    <t>Recently Issued Accounting Standards</t>
  </si>
  <si>
    <t>Recently Issued
Accounting Standards In
April 2015, the Financial Accounting Standards Board (FASB) issued
Accounting Standard Update (ASU) 2015-03, Interest-Imputation of
Interest In
August 2014, the FASB issued ASU 2014-15, Disclosure of
Uncertainties About an Entity’s Ability to Continue as a
Going Concern In
May 2014, the FASB issued ASU 2014-09, Revenue from
Contracts with Customers</t>
  </si>
  <si>
    <t>Acquisition of Viasystems Group, Inc. (Tables)</t>
  </si>
  <si>
    <t>Components of Purchase Price</t>
  </si>
  <si>
    <t>The following summarizes the components of the purchase
price:
(In thousands)
Value of TTM common stock
issued $ 149,006
Cash
consideration 248,824
397,830
Debt assumed 669,024
Enterprise value $ 1,066,854</t>
  </si>
  <si>
    <t>Preliminary Estimated Fair Values of Net Assets Acquired and Noncontrolling Interest</t>
  </si>
  <si>
    <t>The following summarizes the preliminary estimated fair values
of net assets acquired and noncontrolling interest:
(In thousands)
Cash $ 82,223
Restricted cash 3,542
Trade and notes receivables
($216,703 contractual gross receivables) 208,133
Inventories 138,277
Other current
assets 31,023
Property, plant and
equipment 452,836
Identifiable intangible
assets 146,500
Goodwill 297,932
Other assets 672
Current
liabilities (247,840 )
Long-term debt (669,024 )
Other
liabilities (42,421 )
Noncontrolling
interest (4,023 )
Total $ 397,830</t>
  </si>
  <si>
    <t>Preliminary Estimated Fair Value Assigned to Each Class of Intangible Assets and Related Weighted Average Amortization Periods</t>
  </si>
  <si>
    <t>The preliminary estimated fair value assigned to each class of
intangible assets and the related weighted average amortization
periods are as follows:
Estimated
fair value
Weighted-average
amortization period
(In thousands)
Customer
relationships $ 143,500 8.2 years
Technology 3,000 3.0 years
$ 146,500</t>
  </si>
  <si>
    <t>Unaudited Pro Forma Financial Information</t>
  </si>
  <si>
    <t>The unaudited pro forma financial information in the table
below gives effect to this acquisition as if it had occurred at the
beginning of fiscal 2014. The pro forma financial information
presented includes the effects of adjustments related to the
amortization of acquired intangible assets and acquired inventory,
depreciation of acquired fixed assets, and other non-recurring
transactions costs directly associated with the acquisitions such
as legal, accounting and banking fees.
Quarter
Ended Two Quarters
Ended
June 29, 2015 June 30, 2014 June 29, 2015 June 30, 2014
(In thousands, except
per share data)
Net sales $ 647,632 $ 598,564 $ 1,281,425 $ 1,186,371
Net loss attributable to
TTM Technologies, Inc. stockholders (23,775 ) (5,399 ) (21,363 ) (36,445 )
Basic loss per
share $ (0.23 ) $ (0.05 ) $ (0.21 ) $ (0.37 )
Dilutive loss per
share $ (0.23 ) $ (0.05 ) $ (0.21 ) $ (0.37 )</t>
  </si>
  <si>
    <t>Inventories (Tables)</t>
  </si>
  <si>
    <t>Schedule of Inventories</t>
  </si>
  <si>
    <t>Inventories as of June 29, 2015 and December 29, 2014
consisted of the following:
As of
June 29, December 29,
(In
thousands)
Inventories:
Raw materials $ 78,316 $ 44,477
Work-in-process 112,107 57,544
Finished goods 104,917 43,166
$ 295,340 $ 145,187</t>
  </si>
  <si>
    <t>Goodwill and Definite-lived Intangibles (Tables)</t>
  </si>
  <si>
    <t>Goodwill</t>
  </si>
  <si>
    <t>As of June 29, 2015 and December 29, 2014 goodwill
was as follows:
Asia Pacific Viasystems Total
(In thousands)
Balance as of
December 29, 2014 $ 12,111 $ — $ 12,111
Goodwill recognized
during the two quarters ended June 29, 2015 — 297,932 297,932
Foreign currency
translation adjustment during the two quarters ended June 29,
2015 10 — 10
Balance as of June 29,
2015 $ 12,121 $ 297,932 $ 310,053</t>
  </si>
  <si>
    <t>Definite Lived Intangibles</t>
  </si>
  <si>
    <t>As of June 29, 2015 and December 29, 2014, the
components of definite-lived intangibles were as
follows:
Gross Accumulated Accumulated Foreign Net Weighted
(In
thousands) (years)
June 29,
2015:
Customer
relationships $ 91,492 (77,306 ) $ — $ 429 $ 14,615 9.2
Trade name 10,302 (9,413 ) — 11 900 6.0
Acquired intangibles from acquisition
Customer
relationships 143,500 (1,952 ) — — 141,548 8.2
Technology 3,000 (83 ) — — 2,917 3.0
$ 248,294 $ (88,754 ) $ — $ 440 $ 159,980
December 29,
2014:
Customer
relationships $ 120,427 $ (74,486 ) $ (28,935 ) $ 445 $ 17,451 9.2
Trade name 10,302 (8,520 ) — 17 1,799 6.0
$ 130,729 $ (83,006 ) $ (28,935 ) $ 462 $ 19,250</t>
  </si>
  <si>
    <t>Estimated Aggregate Amortization for Definite-Lived Intangible Assets</t>
  </si>
  <si>
    <t>Estimated aggregate amortization for definite-lived intangible
assets for the next five years is as follows:
(In thousands)
Remaining 2015 $ 13,256
2016 23,065
2017 22,842
2018 22,075
2019 17,941
$ 99,179</t>
  </si>
  <si>
    <t>Long-term Debt and Letters of Credit (Tables)</t>
  </si>
  <si>
    <t>Long -Term Debt</t>
  </si>
  <si>
    <t>The
following table summarizes the long-term debt of the Company as of
June 29, 2015 and December 29, 2014:
Average Effective June 29, Average Effective December 29,
(In
thousands)
Term loan due May
2021 6.0% $ 950,000 — —
U.S. ABL revolving loan due
May 2020 1.9% 80,000 — —
Term loan due September
2016 — — 2.55% $ 273,800
Other 6.0% 1 6.00% 4
1,030,001 273,804
Less: Unamortized
discount (32,828 ) —
997,173 273,804
Less: current
maturities (87,126 ) (96,204 )
Long-term debt, less current
maturities $ 910,047 $ 177,600</t>
  </si>
  <si>
    <t>Long -Term Debt Maturities</t>
  </si>
  <si>
    <t>The
calendar maturities of long-term debt through 2019 and thereafter
are as follows:
(In thousands)
Remaining 2015 $ 82,376
2016 16,625
2017 40,375
2018 47,500
2019 47,500
Thereafter 795,625
$ 1,030,001</t>
  </si>
  <si>
    <t>Convertible Senior Notes (Tables)</t>
  </si>
  <si>
    <t>Schedule of Liability and Equity Components of Convertible Senior Notes</t>
  </si>
  <si>
    <t>As of June 29, 2015 and December 29, 2014, the
following summarizes the liability and equity components of the
convertible senior notes:
As of June 29,
2015 As of December 29,
2014
Principal Unamortized Net Principal Unamortized Net
(in
thousands)
Liability
components:
Convertible senior notes
due 2020 $ 250,000 $ (49,252 ) $ 200,748 $ 250,000 $ (52,958 ) $ 197,042
Convertible senior notes
due 2015 — — — 32,395 (554 ) 31,841
Total $ 250,000 $ (49,252 ) $ 200,748 $ 282,395 $ (53,512 ) $ 228,883
As of June 29,
2015 As of December 29,
2014
Embedded Embedded Total Embedded Embedded Total
(in
thousands)
Equity
components:
Additional paid-in
capital:
Convertible senior notes
due 2020 $ 60,227 $ (1,916 ) $ 58,311 $ 60,227 $ (1,916 ) $ 58,311
Convertible senior notes
due 2015 — — — 39,781 (1,413 ) 38,368
Total $ 60,227 $ (1,916 ) $ 58,311 $ 100,008 $ (3,329 ) $ 96,679</t>
  </si>
  <si>
    <t>Components of Interest Expense from Convertible Senior Notes</t>
  </si>
  <si>
    <t>The components of interest expense resulting from the
convertible senior notes for the quarter and two quarters ended
June 29, 2015 and June 30, 2014 were as
follows:
For the Quarter Ended For the Two Quarters Ended
June 29, June 30, June 29, June 30,
(In
thousands)
Contractual coupon
interest
Convertible senior notes
due 2020 $ 1,094 $ 1,094 $ 2,187 $ 2,179
Convertible senior notes
due 2015 131 263 395 526
$ 1,225 $ 1,357 $ 2,582 $ 2,705
Amortization of debt
discount
Convertible senior notes
due 2020 $ 1,867 $ 1,751 $ 3,705 $ 3,515
Convertible senior notes
due 2015 187 345 554 683
$ 2,054 $ 2,096 $ 4,259 $ 4,198
Amortization of debt
issuance costs
Convertible senior notes
due 2020 $ 187 $ 175 $ 371 $ 353
Convertible senior notes
due 2015 19 35 56 69
$ 206 $ 210 $ 427 $ 422</t>
  </si>
  <si>
    <t>Financial Instruments (Tables)</t>
  </si>
  <si>
    <t>Fair Values of Derivative Instruments in Consolidated Condensed Balance Sheets</t>
  </si>
  <si>
    <t>The
fair values of derivative instruments in the consolidated condensed
balance sheets are as follows:
Asset / (Liability)
Fair Value
Balance Sheet June 29, December 29,
(In
thousands)
Cash flow derivative
instruments designated as hedges:
Foreign exchange
contracts Other accrued expenses $ — $ (12 )
Cash flow derivative
instruments not designated as hedges:
Foreign exchange
contracts Other accrued expenses (2,828 ) (5,050 )
$ (2,828 ) $ (5,062 )</t>
  </si>
  <si>
    <t>Summary of Accumulated Other Comprehensive Income Related to Derivatives Designated as Cash Flow Hedges</t>
  </si>
  <si>
    <t>The
following table provides information about the amounts recorded in
accumulated other comprehensive income related to derivatives
designated as cash flow hedges, as well as the amounts recorded in
each caption in the consolidated condensed statements of operations
when derivative amounts are reclassified out of accumulated other
comprehensive income:
For the Quarter
Ended
June 29,
2015 June 30,
2014
Effective
Portion Ineffective Effective
Portion Ineffective
Financial Gain/(Loss) Gain/(Loss) Gain/(Loss) Gain/(Loss) Gain/(Loss) Gain/(Loss)
(In
thousands)
Cash flow
hedge:
Foreign currency
forward Depreciation expense $ — $ (43 ) $ — $ — $ (40 ) $ —
$ — $ (43 ) $ — $ — $ (40 ) $ —
For the Two Quarters
Ended
June 29,
2015 June 30,
2014
Effective
Portion Ineffective Effective
Portion Ineffective
Financial Gain/(Loss) Gain/(Loss) Gain/(Loss) Gain/(Loss) Gain/(Loss) Gain/(Loss)
(In
thousands)
Cash flow
hedge:
Foreign currency
forward Depreciation expense $ (53 ) $ (85 ) $ — $ 120 $ (65 ) $ —
$ (53 ) $ (85 ) $ — $ 120 $ (65 ) $ —</t>
  </si>
  <si>
    <t>Summary of Activity of Designated Cash Flow Hedges in Accumulated Other Comprehensive Income (Loss)</t>
  </si>
  <si>
    <t>The
following table provides a summary of the activity associated with
the designated cash flow hedges reflected in accumulated other
comprehensive income (loss) for the two quarters ended
June 29, 2015 and June 30, 2014:
For the Two Quarters
Ended
June 29, June 30,
(In
thousands)
Beginning balance unrealized
loss, net of tax $ (1,424 ) $ (1,613 )
Changes in fair value (loss)
gain, net of tax (53 ) 120
Reclassification to
earnings 85 65
Ending balance unrealized
loss, net of tax $ (1,392 ) $ (1,428 )</t>
  </si>
  <si>
    <t>Accumulated Other Comprehensive Income (Loss) (Tables)</t>
  </si>
  <si>
    <t>Schedule of Accumulated Other Comprehensive Income (Loss)</t>
  </si>
  <si>
    <t>The
following provides a summary of the components of accumulated other
comprehensive income (loss) as of June 29, 2015 and
December 29, 2014:
Foreign Gains (Losses) Total
(In
thousands)
Ending balance at
December 29, 2014 $ 32,439 $ (1,424 ) $ 31,015
Other comprehensive income
(loss) before reclassifications 2,175 (53 ) 2,122
Less: Amounts reclassified
from accumulated other comprehensive income (loss) (1,786 ) 85 (1,701 )
Other comprehensive
loss 389 32 421
Ending balance at
June 29, 2015 $ 32,828 $ (1,392 ) $ 31,436</t>
  </si>
  <si>
    <t>Summary of Reclassification Out of Accumulated Other Comprehensive Income</t>
  </si>
  <si>
    <t>The
following provides a summary of reclassifications out of
accumulated other comprehensive income for the quarter and two
quarters ended June 29, 2015 and June 30,
2014:
Amount Reclassified from
For the Quarter Ended For the Two Quarters Ended
Details about Accumulated Other Comprehensive Income Statement of Operations Location June 29, June 30, June 29, June 30,
Gain on foreign currency
translation Gain on sale of assets, net of tax $ — $ — $ (1,786 ) $ —
Loss on cash flow
hedges Depreciation expense, net of tax $ 43 $ 40 $ 85 $ 65
Loss on available for sale
securities Other, net, net of tax $ — $ 46 $ — $ 83</t>
  </si>
  <si>
    <t>Fair Value Measures (Tables)</t>
  </si>
  <si>
    <t>Carrying Amount and Estimated Fair Value of Financial Instruments</t>
  </si>
  <si>
    <t xml:space="preserve">The
carrying amount and estimated fair value of the Company’s
financial instruments at June 29, 2015 and December 29,
2014 were as follows:
June 29,
2015 December 29,
2014
Carrying Fair Carrying Fair
(In
thousands)
Derivative liabilities,
current $ 2,828 $ 2,828 $ 5,062 $ 5,062
Long-term debt 997,173 1,030,001 273,804 273,820
Convertible senior notes due
2020 200,748 292,575 197,042 241,875
Convertible senior notes due
2015 — — 31,841 32,631 </t>
  </si>
  <si>
    <t>Fair Value Measurements of Financial Assets and Liabilities on Recurring Basis</t>
  </si>
  <si>
    <t xml:space="preserve">At
June 29, 2015 and December 29, 2014, the following
financial assets and liabilities were measured at fair value on a
recurring basis using the type of inputs shown:
June 29, Fair Value Measurements Using:
Level 1 Inputs Level 2 Inputs Level 3 Inputs
(In
thousands)
Foreign exchange derivative
liabilities $ 2,828 $ — $ 2,828 $ —
December 29, Fair Value Measurements
Using:
Level 1 Inputs Level 2 Inputs Level 3 Inputs
(In
thousands)
Money market
funds $ 129,012 $ 129,012 $ — —
Foreign exchange derivative
liabilities 5,062 — 5,062 — </t>
  </si>
  <si>
    <t>Earnings Per Share (Tables)</t>
  </si>
  <si>
    <t>Schedule of Reconciliation of Loss per Share</t>
  </si>
  <si>
    <t>The
following is a reconciliation of the numerator and denominator used
to calculate basic loss per share and diluted loss per share for
the quarter and two quarters ended June 29, 2015 and
June 30, 2014:
Quarter
Ended Two Quarters Ended
June 29, June 30, June 29, June 30,
(In thousands, except per share
amounts)
Net loss attributable to TTM
Technologies, Inc. stockholders $ (36,612 ) $ (3,104 ) $ (33,166 ) $ (6,903 )
Weighted average shares
outstanding 88,834 83,336 86,218 83,130
Dilutive effect of
performance-based stock units, restricted stock units and stock
options — — — —
Diluted shares 88,834 83,336 86,218 83,130
Loss per share attributable
to TTM Technologies, Inc. stockholders:
Basic $ (0.41 ) $ (0.04 ) $ (0.38 ) $ (0.08 )
Diluted $ (0.41 ) $ (0.04 ) $ (0.38 ) $ (0.08 )</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Two Quarters Ended
June 29, June 30, June 29, June 30,
(In
thousands)
Cost of goods
sold $ 243 $ 199 $ 468 $ 462
Selling and
marketing 269 253 540 588
General and
administrative 1,802 1,479 3,346 3,049
Stock-based compensation
expense recognized 2,314 1,931 4,354 4,099
Income tax benefit
recognized (606 ) (494 ) (1,128 ) (1,063 )
Total stock-based
compensation expense after income taxes $ 1,708 $ 1,437 $ 3,226 $ 3,036</t>
  </si>
  <si>
    <t>Performance-Based Restricted Stock Units Activity</t>
  </si>
  <si>
    <t>PRUs activity for the two quarters ended June 29, 2015 was
as follows:
Shares Weighted
(In thousands)
Outstanding target shares
at December 29, 2014 275 $ 8.03
Granted 295 7.22
Change in units due to
annual financial target performance achievement 22 7.22
Outstanding target shares
at June 29, 2015 592 $ 7.60</t>
  </si>
  <si>
    <t>Summary of Unrecognized Compensation Costs</t>
  </si>
  <si>
    <t>The following is a summary of total unrecognized compensation
costs as of June 29, 2015:
Unrecognized Remaining Weighted
(In
thousands) (years)
RSU awards $ 14,085 1.6
PRU awards 2,267 1.7
$ 16,352</t>
  </si>
  <si>
    <t>Segment Information (Tables)</t>
  </si>
  <si>
    <t>Reconciliation of Operating Income (Loss) from Segments to Consolidated</t>
  </si>
  <si>
    <t>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Two Quarters
Ended
June 29, 2015 June 30, 2014 June 29, 2015 June 30, 2014
(In
thousands)
Net
Sales:
Asia Pacific $ 218,650 $ 166,699 $ 424,015 $ 332,365
North America 133,794 131,594 258,115 258,183
Viasystems (1) 93,194 — 93,194 —
Total sales 445,638 298,293 775,324 590,548
Inter-segment
sales (193 ) (658 ) (715 ) (1,018 )
Total net sales $ 445,445 $ 297,635 $ 774,609 $ 589,530
Operating Segment Income
(Loss):
Asia Pacific $ 13,654 $ (1,925 ) $ 28,095 $ 1,942
North America (13,514 ) 7,359 (17,816 ) 10,181
Viasystems (1) (3,290 ) — (3,290 ) —
Total operating segment
(loss) income (3,150 ) 5,434 6,989 12,123
Amortization of
definite-lived intangibles (3,910 ) (2,236 ) (5,784 ) (4,472 )
Total operating (loss)
income (7,060 ) 3,198 1,205 7,651
Total other
expense (12,899 ) (5,794 ) (19,079 ) (15,901 )
Loss before income
taxes $ (19,959 ) $ (2,596 ) $ (17,874 ) $ (8,250 )
(1)
The quarter and two quarters ended June 30, 2014 do not
include Viasystems, as the acquisition occurred on May 31,
2015. The Company will continue to evaluate segment performance based
on operating segment income, which is operating income before
amortization of intangibles for the new PCB and E-M Solutions
reportable operating segments. Interest expense and interest income
are not presented by segment since they are not included in the
measure of segment profitability reviewed by the chief operating
decision maker. The below is presented as if the Company had two
operating segments under the new structure.
Quarter
Ended Two Quarters
Ended
June 29, 2015 June 30, 2014 June 29, 2015 June 30, 2014
(In
thousands)
Net
Sales:
PCB $ 417,021 $ 277,296 $ 726,813 $ 549,606
E-M Solutions 28,424 20,339 47,796 39,924
Total sales 445,445 297,635 774,609 589,530
Inter-segment
sales — — — —
Total net sales $ 445,445 $ 297,635 $ 774,609 $ 589,530
Operating Segment Income
(Loss):
PCB $ 30,456 $ 8,869 $ 53,716 $ 19,399
E-M Solutions (110 ) 1,477 541 2,469
Corporate (33,496 ) (4,912 ) (47,268 ) (9,745 )
Total operating segment
(loss) income (3,150 ) 5,434 6,989 12,123
Amortization of
definite-lived intangibles (3,910 ) (2,236 ) (5,784 ) (4,472 )
Total operating (loss)
income (7,060 ) 3,198 1,205 7,651
Total other
expense (12,899 ) (5,794 ) (19,079 ) (15,901 )
Loss before income
taxes $ (19,959 ) $ (2,596 ) $ (17,874 ) $ (8,250 )</t>
  </si>
  <si>
    <t>Acquisition of Viasystems Group, Inc - Additional Information (Detail) - TTM Viasystems Group Inc $ / shares in Units, shares in Thousands</t>
  </si>
  <si>
    <t>May. 31, 2015USD ($)shares</t>
  </si>
  <si>
    <t>Jun. 29, 2015USD ($)</t>
  </si>
  <si>
    <t>Jun. 30, 2014USD ($)</t>
  </si>
  <si>
    <t>Jun. 29, 2015USD ($)FacilityCustomer</t>
  </si>
  <si>
    <t>May. 29, 2015$ / shares</t>
  </si>
  <si>
    <t>Business Acquisition [Line Items]</t>
  </si>
  <si>
    <t>Business acquisition agreement date</t>
  </si>
  <si>
    <t>May 31,
		2015</t>
  </si>
  <si>
    <t>Cash consideration</t>
  </si>
  <si>
    <t>Number of shares issued | shares</t>
  </si>
  <si>
    <t>Value of TTM common stock issued</t>
  </si>
  <si>
    <t>Number of facilities | Facility</t>
  </si>
  <si>
    <t>Number of customers | Customer</t>
  </si>
  <si>
    <t>Assumption of Viasystems debt</t>
  </si>
  <si>
    <t>Acquisition transaction costs</t>
  </si>
  <si>
    <t>Closing market price of common stock | $ / shares</t>
  </si>
  <si>
    <t>Minority interest percentage</t>
  </si>
  <si>
    <t>5.00%</t>
  </si>
  <si>
    <t>Net Sales</t>
  </si>
  <si>
    <t>Operating (Loss) Income</t>
  </si>
  <si>
    <t>UNITED STATES</t>
  </si>
  <si>
    <t>CHINA</t>
  </si>
  <si>
    <t>CANADA</t>
  </si>
  <si>
    <t>MEXICO</t>
  </si>
  <si>
    <t>Components of Purchase Price (Detail) - TTM Viasystems Group Inc $ in Thousands</t>
  </si>
  <si>
    <t>May. 31, 2015USD ($)</t>
  </si>
  <si>
    <t>Business Combination, Consideration Transferred, Excluding Debt Assumed, Total</t>
  </si>
  <si>
    <t>Debt assumed</t>
  </si>
  <si>
    <t>Enterprise value</t>
  </si>
  <si>
    <t>Preliminary Estimated Fair Values of Net Assets Acquired and Noncontrolling Interest (Detail) - TTM Viasystems Group Inc $ in Thousands</t>
  </si>
  <si>
    <t>Cash</t>
  </si>
  <si>
    <t>Trade and notes receivables ($216,703 contractual gross receivables)</t>
  </si>
  <si>
    <t>Other current assets</t>
  </si>
  <si>
    <t>Property, plant and equipment</t>
  </si>
  <si>
    <t>Identifiable intangible assets</t>
  </si>
  <si>
    <t>Other assets</t>
  </si>
  <si>
    <t>Current liabilities</t>
  </si>
  <si>
    <t>Long-term debt</t>
  </si>
  <si>
    <t>Other liabilities</t>
  </si>
  <si>
    <t>Total</t>
  </si>
  <si>
    <t>Preliminary Estimated Fair Values of Net Assets Acquired and Noncontrolling Interest (Parenthetical) (Detail) $ in Thousands</t>
  </si>
  <si>
    <t>Contractual gross receivables</t>
  </si>
  <si>
    <t>Preliminary Estimated Fair Value Assigned to Each Class of Intangible Assets and Related Weighted Average Amortization Periods (Detail) - Jun. 29, 2015 - USD ($) $ in Thousands</t>
  </si>
  <si>
    <t>Indefinite-lived Intangible Assets [Line Items]</t>
  </si>
  <si>
    <t>Estimated fair value</t>
  </si>
  <si>
    <t>Customer Relationships</t>
  </si>
  <si>
    <t>Weighted-average amortization period</t>
  </si>
  <si>
    <t>8 years 2 months 12 days</t>
  </si>
  <si>
    <t>Technology</t>
  </si>
  <si>
    <t>3 years</t>
  </si>
  <si>
    <t>Unaudited Pro Forma Financial Information (Detail) - TTM Viasystems Group Inc - USD ($) $ / shares in Units, $ in Thousands</t>
  </si>
  <si>
    <t>Dilutive loss per share</t>
  </si>
  <si>
    <t>Schedule of Inventories (Detail) - USD ($) $ in Thousands</t>
  </si>
  <si>
    <t>Inventory [Line Items]</t>
  </si>
  <si>
    <t>Raw materials</t>
  </si>
  <si>
    <t>Work-in-process</t>
  </si>
  <si>
    <t>Finished goods</t>
  </si>
  <si>
    <t>Impairment and Sale of Suzhou, China Manufacturing Facility - Additional Information (Detail) - USD ($) $ in Thousands</t>
  </si>
  <si>
    <t>Long Lived Assets Held-for-sale [Line Items]</t>
  </si>
  <si>
    <t>Impairment charges</t>
  </si>
  <si>
    <t>Gain on sale of assets</t>
  </si>
  <si>
    <t>Suzhou China Manufacturing facility</t>
  </si>
  <si>
    <t>Consideration received from sale of assets held for sale</t>
  </si>
  <si>
    <t>Goodwill (Detail) $ in Thousands</t>
  </si>
  <si>
    <t>Goodwill [Line Items]</t>
  </si>
  <si>
    <t>Beginning Balance, Goodwill Gross</t>
  </si>
  <si>
    <t>Goodwill recognized during the two quarters ended June 29, 2015</t>
  </si>
  <si>
    <t>Foreign currency translation adjustment during the two quarters ended June 29, 2015</t>
  </si>
  <si>
    <t>Ending Balance, Goodwill Gross</t>
  </si>
  <si>
    <t>Asia Pacific</t>
  </si>
  <si>
    <t>Viasystems</t>
  </si>
  <si>
    <t>Definite Lived Intangibles (Detail) - USD ($) $ in Thousands</t>
  </si>
  <si>
    <t>12 Months Ended</t>
  </si>
  <si>
    <t>Finite-Lived Intangible Assets [Line Items]</t>
  </si>
  <si>
    <t>Gross Amount</t>
  </si>
  <si>
    <t>Accumulated Amortization</t>
  </si>
  <si>
    <t>Accumulated Impairment</t>
  </si>
  <si>
    <t>Foreign Currency Translation Adjustment</t>
  </si>
  <si>
    <t>Net Carrying Amount</t>
  </si>
  <si>
    <t>Weighted Average Amortization Period</t>
  </si>
  <si>
    <t>9 years 2 months 12 days</t>
  </si>
  <si>
    <t>Customer Relationships | Acquired Intangible Assets</t>
  </si>
  <si>
    <t>Trade Name</t>
  </si>
  <si>
    <t>6 years</t>
  </si>
  <si>
    <t>Technology | Acquired Intangible Assets</t>
  </si>
  <si>
    <t>Goodwill and Definite-lived Intangibles - Additional Information (Detail) - USD ($) $ in Thousands</t>
  </si>
  <si>
    <t>Goodwill and Intangible Assets Disclosure [Line Items]</t>
  </si>
  <si>
    <t>Amortization expense</t>
  </si>
  <si>
    <t>Estimated Aggregate Amortization for Definite-Lived Intangible Assets (Detail) $ in Thousands</t>
  </si>
  <si>
    <t>Expected Amortization Expense [Line Items]</t>
  </si>
  <si>
    <t>Expected Finite Lived Intangible Assets Amortization Expenses, Total</t>
  </si>
  <si>
    <t>Long-Term Debt (Detail) - USD ($) $ in Thousands</t>
  </si>
  <si>
    <t>Debt Instrument [Line Items]</t>
  </si>
  <si>
    <t>Long-term debt, gross</t>
  </si>
  <si>
    <t>Less: Unamortized discount</t>
  </si>
  <si>
    <t>Long-term debt, Carrying Amount</t>
  </si>
  <si>
    <t>Less: current maturities</t>
  </si>
  <si>
    <t>Long-term debt, less current maturities</t>
  </si>
  <si>
    <t>Term Loan Due May 2021</t>
  </si>
  <si>
    <t>Average Effective Interest Rate</t>
  </si>
  <si>
    <t>6.00%</t>
  </si>
  <si>
    <t>U.S. Asset Based Lending Revolving Loan Due May 2020</t>
  </si>
  <si>
    <t>Revolving loan</t>
  </si>
  <si>
    <t>1.90%</t>
  </si>
  <si>
    <t>Term loan due September 2016</t>
  </si>
  <si>
    <t>2.55%</t>
  </si>
  <si>
    <t>Long-Term Debt (Parenthetical) (Detail)</t>
  </si>
  <si>
    <t>Long-term debt, maturity month and year</t>
  </si>
  <si>
    <t>2021-05</t>
  </si>
  <si>
    <t>2020-05</t>
  </si>
  <si>
    <t>2016-09</t>
  </si>
  <si>
    <t>Long-Term Debt Maturities (Detail) - USD ($) $ in Thousands</t>
  </si>
  <si>
    <t>Thereafter</t>
  </si>
  <si>
    <t>Long-Term Debt and Letters of Credit - Additional Information (Detail)</t>
  </si>
  <si>
    <t>Jun. 29, 2015USD ($)Tranche</t>
  </si>
  <si>
    <t>Dec. 29, 2014USD ($)</t>
  </si>
  <si>
    <t>Unamortized debt issuance costs, amortization period</t>
  </si>
  <si>
    <t>5 years 10 months 24 days</t>
  </si>
  <si>
    <t>Commitment fee under credit agreement</t>
  </si>
  <si>
    <t>0.375%</t>
  </si>
  <si>
    <t>Line of credit unused portion of commitment fee</t>
  </si>
  <si>
    <t>Long-term debt, current</t>
  </si>
  <si>
    <t>Long-term debt outstanding amount</t>
  </si>
  <si>
    <t>Debt instrument, maximum borrowing capacity</t>
  </si>
  <si>
    <t>Revolving loan, drawn</t>
  </si>
  <si>
    <t>Long-term debt, maturity date</t>
  </si>
  <si>
    <t>May 31,
		2020</t>
  </si>
  <si>
    <t>Number of tranches | Tranche</t>
  </si>
  <si>
    <t>Debt instrument, weighted average interest rate</t>
  </si>
  <si>
    <t>Revolving loan outstanding, current</t>
  </si>
  <si>
    <t>Debt instrument, available borrowing capacity</t>
  </si>
  <si>
    <t>U.S. Asset Based Lending Revolving Loan Due May 2020 | Minimum</t>
  </si>
  <si>
    <t>0.25%</t>
  </si>
  <si>
    <t>U.S. Asset Based Lending Revolving Loan Due May 2020 | Maximum</t>
  </si>
  <si>
    <t>U.S. Asset Based Lending Revolving Loan Due May 2020 | London Interbank Offered Rate (LIBOR) | Minimum | 2016</t>
  </si>
  <si>
    <t>Debt instrument, basis spread on variable rate</t>
  </si>
  <si>
    <t>1.50%</t>
  </si>
  <si>
    <t>U.S. Asset Based Lending Revolving Loan Due May 2020 | London Interbank Offered Rate (LIBOR) | Maximum | 2016</t>
  </si>
  <si>
    <t>2.00%</t>
  </si>
  <si>
    <t>U.S. Asset Based Lending Revolving Loan Due May 2020 | Prime Rate | Minimum | 2016</t>
  </si>
  <si>
    <t>0.50%</t>
  </si>
  <si>
    <t>U.S. Asset Based Lending Revolving Loan Due May 2020 | Prime Rate | Maximum | 2016</t>
  </si>
  <si>
    <t>1.00%</t>
  </si>
  <si>
    <t>Asia Asset Based Revolving Loan</t>
  </si>
  <si>
    <t>May 22,
		2020</t>
  </si>
  <si>
    <t>Loan agreement amount</t>
  </si>
  <si>
    <t>Debt instrument, discount percentage</t>
  </si>
  <si>
    <t>96.50%</t>
  </si>
  <si>
    <t>Long term debt, weighted average interest rate</t>
  </si>
  <si>
    <t>May 31,
		2021</t>
  </si>
  <si>
    <t>Debt instrument, percentage of voting stock pledged as security</t>
  </si>
  <si>
    <t>65.00%</t>
  </si>
  <si>
    <t>Term Loan Due May 2021 | London Interbank Offered Rate (LIBOR)</t>
  </si>
  <si>
    <t>Debt instrument, floor interest rate</t>
  </si>
  <si>
    <t>Term Loan Due May 2021 | Prime Rate</t>
  </si>
  <si>
    <t>4.00%</t>
  </si>
  <si>
    <t>U.S. Asset Based Lending Revolving Loan</t>
  </si>
  <si>
    <t>ABL Revolving loans effective interest rate</t>
  </si>
  <si>
    <t>7.49%</t>
  </si>
  <si>
    <t>Other Non-current Assets</t>
  </si>
  <si>
    <t>Unamortized debt issuance costs</t>
  </si>
  <si>
    <t>Unamortized debt discount costs</t>
  </si>
  <si>
    <t>Revolving Credit Facility</t>
  </si>
  <si>
    <t>Revolving Credit Facility | U.S. Asset Based Lending Revolving Loan Due May 2020</t>
  </si>
  <si>
    <t>Revolving Credit Facility | U.S. Asset Based Lending Revolving Loan Due May 2020 | London Interbank Offered Rate (LIBOR)</t>
  </si>
  <si>
    <t>1.75%</t>
  </si>
  <si>
    <t>Revolving Credit Facility | U.S. Asset Based Lending Revolving Loan Due May 2020 | Prime Rate</t>
  </si>
  <si>
    <t>0.75%</t>
  </si>
  <si>
    <t>Revolving Credit Facility | Asia Asset Based Revolving Loan</t>
  </si>
  <si>
    <t>Revolving Credit Facility | Asia Asset Based Revolving Loan | London Interbank Offered Rate (LIBOR)</t>
  </si>
  <si>
    <t>Letters of Credit Facility | Minimum</t>
  </si>
  <si>
    <t>Other standby letter of credit, expiry date</t>
  </si>
  <si>
    <t>Jul. 2,
		2015</t>
  </si>
  <si>
    <t>Letters of Credit Facility | Maximum</t>
  </si>
  <si>
    <t>May 16,
		2016</t>
  </si>
  <si>
    <t>Letters of Credit Facility | U.S. Asset Based Lending Revolving Loan Due May 2020</t>
  </si>
  <si>
    <t>Unused letters of credit</t>
  </si>
  <si>
    <t>Letters of Credit Facility | Asia Asset Based Revolving Loan</t>
  </si>
  <si>
    <t>Swingline Loans | U.S. Asset Based Lending Revolving Loan Due May 2020</t>
  </si>
  <si>
    <t>Senior Secured Revolving Credit Facility</t>
  </si>
  <si>
    <t>Unused borrowing</t>
  </si>
  <si>
    <t>Other Standby Letter of Credit</t>
  </si>
  <si>
    <t>Senior Secured Term Loan</t>
  </si>
  <si>
    <t>Convertible Senior Notes - Additional Information (Detail) - USD ($) $ in Thousands</t>
  </si>
  <si>
    <t>Convertible Notes, face amount</t>
  </si>
  <si>
    <t>Repayment of convertible senior notes outstanding</t>
  </si>
  <si>
    <t>1.75% convertible senior notes due December 15, 2020</t>
  </si>
  <si>
    <t>Convertible Notes, interest rate</t>
  </si>
  <si>
    <t>Dec. 15,
		2020</t>
  </si>
  <si>
    <t>Convertible Notes, effective interest rate</t>
  </si>
  <si>
    <t>6.48%</t>
  </si>
  <si>
    <t>3.25% Convertible Senior Notes Due May 15, 2015</t>
  </si>
  <si>
    <t>3.25%</t>
  </si>
  <si>
    <t>May 15,
		2015</t>
  </si>
  <si>
    <t>Aggregate principal amount</t>
  </si>
  <si>
    <t>8.37%</t>
  </si>
  <si>
    <t>Convertible Debt</t>
  </si>
  <si>
    <t>Unamortized Convertible Note discount and debt issuance costs, amortization period (in years)</t>
  </si>
  <si>
    <t>5 years 6 months</t>
  </si>
  <si>
    <t>Schedule of Liability and Equity Components of Senior Convertible Notes (Detail) - USD ($) $ in Thousands</t>
  </si>
  <si>
    <t>Schedule of Convertible Notes [Line Items]</t>
  </si>
  <si>
    <t>Principal</t>
  </si>
  <si>
    <t>Unamortized Discount</t>
  </si>
  <si>
    <t>Embedded conversion option - Convertible Senior Notes</t>
  </si>
  <si>
    <t>Embedded conversion option - Convertible Senior Notes Issuance Costs</t>
  </si>
  <si>
    <t>Components of Interest Expense from Senior Convertible Notes (Detail) - USD ($) $ in Thousands</t>
  </si>
  <si>
    <t>Debt Disclosure [Line Items]</t>
  </si>
  <si>
    <t>Contractual coupon interest</t>
  </si>
  <si>
    <t>Amortization of debt discount</t>
  </si>
  <si>
    <t>Amortization of debt issuance costs</t>
  </si>
  <si>
    <t>Income Taxes - Additional Information (Detail) - Jun. 29, 2015 - USD ($) $ / shares in Units, $ in Thousands</t>
  </si>
  <si>
    <t>Income Taxes [Line Items]</t>
  </si>
  <si>
    <t>Federal statutory rate</t>
  </si>
  <si>
    <t>35.00%</t>
  </si>
  <si>
    <t>Net discrete tax expense</t>
  </si>
  <si>
    <t>Valuation allowances</t>
  </si>
  <si>
    <t>Reversal of deferred tax liabilities</t>
  </si>
  <si>
    <t>Increase in earnings per share, basic and diluted</t>
  </si>
  <si>
    <t>Increase in unrecognized tax benefits including interest and penalties</t>
  </si>
  <si>
    <t>Decrease in income taxes</t>
  </si>
  <si>
    <t>Financial Instruments - Additional Information (Detail) - USD ($) $ in Thousands</t>
  </si>
  <si>
    <t>Derivative [Line Items]</t>
  </si>
  <si>
    <t>Expense will be reclassified into the statement of operations, net of tax, in the next 12 months</t>
  </si>
  <si>
    <t>Foreign exchange contracts</t>
  </si>
  <si>
    <t>Derivative, notional amount</t>
  </si>
  <si>
    <t>Derivative instruments not designated as hedges</t>
  </si>
  <si>
    <t>Fair Values of Derivative Instruments in Consolidated Condensed Balance Sheets (Detail) - USD ($) $ in Thousands</t>
  </si>
  <si>
    <t>Asset (Liability), Fair Value</t>
  </si>
  <si>
    <t>Foreign exchange contracts | Other accrued expenses</t>
  </si>
  <si>
    <t>Cash flow derivative instruments designated as hedges, Liability Fair Value</t>
  </si>
  <si>
    <t>Cash flow derivative instruments not designated as hedges, Liability Fair Value</t>
  </si>
  <si>
    <t>Summary of Accumulated Other Comprehensive Income Related to Derivatives Designated as Cash Flow Hedges (Detail) - USD ($) $ in Thousands</t>
  </si>
  <si>
    <t>Derivative Instruments, Gain (Loss) [Line Items]</t>
  </si>
  <si>
    <t>Effective Portion, Gain/(Loss) Recognized in Other Comprehensive Income</t>
  </si>
  <si>
    <t>Effective Portion, Gain/(Loss) Reclassified into Income</t>
  </si>
  <si>
    <t>Ineffective Portion, Gain/ (Loss) Recognized/ Reclassified into Income</t>
  </si>
  <si>
    <t>Foreign Exchange Forward | Depreciation Expense</t>
  </si>
  <si>
    <t>Summary of Activity of Designated Cash Flow Hedges in Accumulated Other Comprehensive Income (Loss) (Detail) - USD ($) $ in Thousands</t>
  </si>
  <si>
    <t>Cash Flow Hedges, Beginning Balance</t>
  </si>
  <si>
    <t>Changes in fair value (loss) gain, net of tax</t>
  </si>
  <si>
    <t>Loss realized in net earnings</t>
  </si>
  <si>
    <t>Cash Flow Hedges, Ending Balance</t>
  </si>
  <si>
    <t>Schedule of Accumulated Other Comprehensive Income (Loss) (Detail) - USD ($) $ in Thousands</t>
  </si>
  <si>
    <t>Accumulated Other Comprehensive Income (Loss) [Line Items]</t>
  </si>
  <si>
    <t>Beginning balance</t>
  </si>
  <si>
    <t>Other comprehensive income (loss) before reclassifications</t>
  </si>
  <si>
    <t>Less: Amounts reclassified from accumulated other comprehensive income (loss)</t>
  </si>
  <si>
    <t>Other comprehensive loss</t>
  </si>
  <si>
    <t>Ending balance</t>
  </si>
  <si>
    <t>Accumulated Translation Adjustment</t>
  </si>
  <si>
    <t>Accumulated Net Gain (Loss) from Designated or Qualifying Cash Flow Hedges</t>
  </si>
  <si>
    <t>Summary of Reclassification out of Accumulated Comprehensive Income, Net of Tax (Detail) - USD ($) $ in Thousands</t>
  </si>
  <si>
    <t>Gain on sale of assets, net of tax</t>
  </si>
  <si>
    <t>Loss on available for sale securities, Net of tax</t>
  </si>
  <si>
    <t>Cash Flow Hedges</t>
  </si>
  <si>
    <t>Significant Customers and Concentration of Credit Risk - Additional Information (Detail)</t>
  </si>
  <si>
    <t>Jun. 29, 2014</t>
  </si>
  <si>
    <t>Net Sales | Customer Concentration Risk</t>
  </si>
  <si>
    <t>Concentration Risk [Line Items]</t>
  </si>
  <si>
    <t>Percentage of net sales, accounted by one customer</t>
  </si>
  <si>
    <t>22.00%</t>
  </si>
  <si>
    <t>0.00%</t>
  </si>
  <si>
    <t>24.00%</t>
  </si>
  <si>
    <t>12.00%</t>
  </si>
  <si>
    <t>Carrying Amount and Estimated Fair Value of Financial Instruments (Detail) - USD ($) $ in Thousands</t>
  </si>
  <si>
    <t>Fair Value, Balance Sheet Grouping, Financial Statement Captions [Line Items]</t>
  </si>
  <si>
    <t>Derivative liabilities, current, Carrying Amount</t>
  </si>
  <si>
    <t>Convertible senior notes, Carrying Amount</t>
  </si>
  <si>
    <t>Derivative liabilities, current, Fair Value</t>
  </si>
  <si>
    <t>Long-term debt, Fair Value</t>
  </si>
  <si>
    <t>Long-term Debt</t>
  </si>
  <si>
    <t>Convertible Senior Notes Due December 15, 2020</t>
  </si>
  <si>
    <t>Convertible senior notes, Fair Value</t>
  </si>
  <si>
    <t>Convertible Senior Notes Due May 15, 2015</t>
  </si>
  <si>
    <t>Fair Value Measurements of Financial Assets and Liabilities on Recurring Basis (Detail) - USD ($) $ in Thousands</t>
  </si>
  <si>
    <t>Money market funds</t>
  </si>
  <si>
    <t>Foreign exchange derivative liabilities</t>
  </si>
  <si>
    <t>Level 1 Inputs</t>
  </si>
  <si>
    <t>Level 2 Inputs</t>
  </si>
  <si>
    <t>Commitments and Contingencies - Additional Information (Detail)</t>
  </si>
  <si>
    <t>Sep. 22, 2014LegalMatter</t>
  </si>
  <si>
    <t>Commitments and Contingencies [Line Items]</t>
  </si>
  <si>
    <t>Number of putative class action complaints related to Viasystems acquisition | LegalMatter</t>
  </si>
  <si>
    <t>Legal settlement fee</t>
  </si>
  <si>
    <t>Reconciliation of Numerator and Denominator Used to Calculate Basic Loss Per Share and Diluted Earnings Per Share (Detail) - USD ($) $ / shares in Units, shares in Thousands, $ in Thousands</t>
  </si>
  <si>
    <t>Earnings Per Share [Line Items]</t>
  </si>
  <si>
    <t>Weighted average shares outstanding</t>
  </si>
  <si>
    <t>Dilutive effect of performance-based stock units, restricted stock units and stock options</t>
  </si>
  <si>
    <t>Diluted shares</t>
  </si>
  <si>
    <t>Earnings Per Share - Additional Information (Detail) - $ / shares shares in Thousands</t>
  </si>
  <si>
    <t>Antidilutive Securities Excluded from Computation of Earnings Per Share [Line Items]</t>
  </si>
  <si>
    <t>Stock option exercise price lower limit</t>
  </si>
  <si>
    <t>Stock option exercise price upper limit</t>
  </si>
  <si>
    <t>Shares excluded from calculating diluted earnings per share</t>
  </si>
  <si>
    <t>Stock Options</t>
  </si>
  <si>
    <t>Restricted Stock Units (RSUs)</t>
  </si>
  <si>
    <t>Performance-Based Restricted Stock Units (PRUs)</t>
  </si>
  <si>
    <t>Warrants</t>
  </si>
  <si>
    <t>Amounts Recognized in Consolidated Financial Statements with Respect to Stock Based Compensation Plan (Detail) - USD ($) $ in Thousands</t>
  </si>
  <si>
    <t>Share-based Compensation Arrangement by Share-based Payment Award [Line Items]</t>
  </si>
  <si>
    <t>Stock-based compensation expense recognized</t>
  </si>
  <si>
    <t>Income tax benefit recognized</t>
  </si>
  <si>
    <t>Total stock-based compensation expense after income taxes</t>
  </si>
  <si>
    <t>Stock-Based Compensation - Additional Information (Detail)</t>
  </si>
  <si>
    <t>Jun. 29, 2015$ / sharesshares</t>
  </si>
  <si>
    <t>Jun. 30, 2014$ / sharesshares</t>
  </si>
  <si>
    <t>Stock option granted</t>
  </si>
  <si>
    <t>Minimum</t>
  </si>
  <si>
    <t>Number of times common stock released at end of the period exceeds the target number</t>
  </si>
  <si>
    <t>Maximum</t>
  </si>
  <si>
    <t>Restricted stock units granted</t>
  </si>
  <si>
    <t>Restricted stock units weighted-average fair value per unit | $ / shares</t>
  </si>
  <si>
    <t>Performance-Based Restricted Stock Units (PRUs) | Employees</t>
  </si>
  <si>
    <t>Options vesting period (in years)</t>
  </si>
  <si>
    <t>Performance-Based Restricted Stock Units Activity (Detail) - Jun. 29, 2015 - Performance-Based Restricted Stock Units (PRUs) - $ / shares shares in Thousands</t>
  </si>
  <si>
    <t>Beginning balance, December 29, 2014</t>
  </si>
  <si>
    <t>Granted</t>
  </si>
  <si>
    <t>Change in units due to annual financial target performance achievement</t>
  </si>
  <si>
    <t>Outstanding target shares at June 29, 2015</t>
  </si>
  <si>
    <t>Weighted Average Grant-Date Fair Value</t>
  </si>
  <si>
    <t>Ending balance, June 29, 2015</t>
  </si>
  <si>
    <t>Summary of Unrecognized Compensation Costs (Detail) - Jun. 29, 2015 - USD ($) $ in Thousands</t>
  </si>
  <si>
    <t>Unrecognized Stock-Based Compensation Cost</t>
  </si>
  <si>
    <t>Remaining Weighted Average Recognition Period (years)</t>
  </si>
  <si>
    <t>1 year 7 months 6 days</t>
  </si>
  <si>
    <t>1 year 8 months 12 days</t>
  </si>
  <si>
    <t>Segment Information - Additional Information (Detail)</t>
  </si>
  <si>
    <t>Jun. 29, 2015USD ($)SegmentFacility</t>
  </si>
  <si>
    <t>Segment Reporting Information [Line Items]</t>
  </si>
  <si>
    <t>Number of geographic operating segments of parent company | Segment</t>
  </si>
  <si>
    <t>Reportable operating segments | Segment</t>
  </si>
  <si>
    <t>Business combination, acquisition related costs | $</t>
  </si>
  <si>
    <t>North America</t>
  </si>
  <si>
    <t>Number of PCB fabrication plants</t>
  </si>
  <si>
    <t>Number of manufacturing facilities</t>
  </si>
  <si>
    <t>UNITED STATES | Viasystems</t>
  </si>
  <si>
    <t>CHINA | Viasystems</t>
  </si>
  <si>
    <t>CANADA | Viasystems</t>
  </si>
  <si>
    <t>MEXICO | Viasystems</t>
  </si>
  <si>
    <t>Reconciliation of Operating Income (Loss) from Segments to Consolidated By Operating Segments (Detail) - USD ($) $ in Thousands</t>
  </si>
  <si>
    <t>Total net sales</t>
  </si>
  <si>
    <t>Total other expense</t>
  </si>
  <si>
    <t>Income (loss) before income taxes</t>
  </si>
  <si>
    <t>Operating Segments</t>
  </si>
  <si>
    <t>Total operating segment income</t>
  </si>
  <si>
    <t>Operating Segments | Asia Pacific</t>
  </si>
  <si>
    <t>Operating Segments | North America</t>
  </si>
  <si>
    <t>Operating Segments | Viasystems</t>
  </si>
  <si>
    <t>[1]</t>
  </si>
  <si>
    <t>Intersegment Eliminations</t>
  </si>
  <si>
    <t>The quarter and two quarters ended June 30, 2014 do not include Viasystems, as the acquisition occurred on May 31, 2015.</t>
  </si>
  <si>
    <t>Reconciliation of Operating Income (Loss) from Segments to Consolidated By Reportable Segments (Detail) - USD ($) $ in Thousands</t>
  </si>
  <si>
    <t>Total operating (loss) income</t>
  </si>
  <si>
    <t>Total sales</t>
  </si>
  <si>
    <t>Total operating segment (loss) income</t>
  </si>
  <si>
    <t>Operating Segments | Printed Circuit Board</t>
  </si>
  <si>
    <t>Operating Segments | E-M Solutions</t>
  </si>
  <si>
    <t>Operating Segments | Corporate</t>
  </si>
  <si>
    <t>Related Party Transactions - Additional Information (Detail) - USD ($) $ in Thousands</t>
  </si>
  <si>
    <t>Related Party Transaction [Line Items]</t>
  </si>
  <si>
    <t>Purchases from related party</t>
  </si>
  <si>
    <t>Dongguan Shengyi Electronics Ltd.</t>
  </si>
  <si>
    <t>Sales to related par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emaining &quot;#,##0_);_(&quot;Remaining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16942</v>
      </c>
    </row>
    <row r="12" spans="1:3">
      <c r="A12" t="s" s="4">
        <v>19</v>
      </c>
      <c r="B12" t="s" s="4">
        <v>20</v>
      </c>
    </row>
    <row r="13" spans="1:3">
      <c r="A13" t="s" s="4">
        <v>21</v>
      </c>
      <c r="B13" t="s" s="4">
        <v>22</v>
      </c>
    </row>
    <row r="14" spans="1:3">
      <c r="A14" t="s" s="4">
        <v>23</v>
      </c>
      <c r="C14" t="n" s="5">
        <v>99124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t="s" s="1">
        <v>154</v>
      </c>
      <c r="B1" t="s" s="2">
        <v>1</v>
      </c>
    </row>
    <row r="2" spans="1:2">
      <c r="B2" t="s" s="2">
        <v>2</v>
      </c>
    </row>
    <row r="3" spans="1:2">
      <c r="A3" t="s" s="4">
        <v>154</v>
      </c>
      <c r="B3"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56</v>
      </c>
      <c r="B1" t="s" s="2">
        <v>1</v>
      </c>
    </row>
    <row r="2" spans="1:2">
      <c r="B2" t="s" s="2">
        <v>2</v>
      </c>
    </row>
    <row r="3" spans="1:2">
      <c r="A3" t="s" s="4">
        <v>156</v>
      </c>
      <c r="B3"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58</v>
      </c>
      <c r="B1" t="s" s="2">
        <v>1</v>
      </c>
    </row>
    <row r="2" spans="1:2">
      <c r="B2" t="s" s="2">
        <v>2</v>
      </c>
    </row>
    <row r="3" spans="1:2">
      <c r="A3" t="s" s="4">
        <v>158</v>
      </c>
      <c r="B3"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60</v>
      </c>
      <c r="B1" t="s" s="2">
        <v>1</v>
      </c>
    </row>
    <row r="2" spans="1:2">
      <c r="B2" t="s" s="2">
        <v>2</v>
      </c>
    </row>
    <row r="3" spans="1:2">
      <c r="A3" t="s" s="4">
        <v>160</v>
      </c>
      <c r="B3"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62</v>
      </c>
      <c r="B1" t="s" s="2">
        <v>1</v>
      </c>
    </row>
    <row r="2" spans="1:2">
      <c r="B2" t="s" s="2">
        <v>2</v>
      </c>
    </row>
    <row r="3" spans="1:2">
      <c r="A3" t="s" s="4">
        <v>162</v>
      </c>
      <c r="B3"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64</v>
      </c>
      <c r="B1" t="s" s="2">
        <v>1</v>
      </c>
    </row>
    <row r="2" spans="1:2">
      <c r="B2" t="s" s="2">
        <v>2</v>
      </c>
    </row>
    <row r="3" spans="1:2">
      <c r="A3" t="s" s="4">
        <v>164</v>
      </c>
      <c r="B3"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166</v>
      </c>
      <c r="B1" t="s" s="2">
        <v>1</v>
      </c>
    </row>
    <row r="2" spans="1:2">
      <c r="B2" t="s" s="2">
        <v>2</v>
      </c>
    </row>
    <row r="3" spans="1:2">
      <c r="A3" t="s" s="4">
        <v>166</v>
      </c>
      <c r="B3"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t="s" s="1">
        <v>168</v>
      </c>
      <c r="B1" t="s" s="2">
        <v>1</v>
      </c>
    </row>
    <row r="2" spans="1:2">
      <c r="B2" t="s" s="2">
        <v>2</v>
      </c>
    </row>
    <row r="3" spans="1:2">
      <c r="A3" t="s" s="4">
        <v>168</v>
      </c>
      <c r="B3"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70</v>
      </c>
      <c r="B1" t="s" s="2">
        <v>1</v>
      </c>
    </row>
    <row r="2" spans="1:2">
      <c r="B2" t="s" s="2">
        <v>2</v>
      </c>
    </row>
    <row r="3" spans="1:2">
      <c r="A3" t="s" s="4">
        <v>170</v>
      </c>
      <c r="B3"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72</v>
      </c>
      <c r="B1" t="s" s="2">
        <v>1</v>
      </c>
    </row>
    <row r="2" spans="1:2">
      <c r="B2" t="s" s="2">
        <v>2</v>
      </c>
    </row>
    <row r="3" spans="1:2">
      <c r="A3" t="s" s="4">
        <v>172</v>
      </c>
      <c r="B3"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8948</v>
      </c>
      <c r="C3" t="n" s="7">
        <v>279042</v>
      </c>
    </row>
    <row r="4" spans="1:3">
      <c r="A4" t="s" s="4">
        <v>28</v>
      </c>
      <c r="B4" t="n" s="5">
        <v>22021</v>
      </c>
    </row>
    <row r="5" spans="1:3">
      <c r="A5" t="s" s="4">
        <v>29</v>
      </c>
      <c r="B5" t="n" s="5">
        <v>461483</v>
      </c>
      <c r="C5" t="n" s="5">
        <v>307933</v>
      </c>
    </row>
    <row r="6" spans="1:3">
      <c r="A6" t="s" s="4">
        <v>30</v>
      </c>
      <c r="B6" t="n" s="5">
        <v>2852</v>
      </c>
      <c r="C6" t="n" s="5">
        <v>4934</v>
      </c>
    </row>
    <row r="7" spans="1:3">
      <c r="A7" t="s" s="4">
        <v>31</v>
      </c>
      <c r="B7" t="n" s="5">
        <v>295340</v>
      </c>
      <c r="C7" t="n" s="5">
        <v>145187</v>
      </c>
    </row>
    <row r="8" spans="1:3">
      <c r="A8" t="s" s="4">
        <v>32</v>
      </c>
      <c r="B8" t="n" s="5">
        <v>51965</v>
      </c>
      <c r="C8" t="n" s="5">
        <v>61027</v>
      </c>
    </row>
    <row r="9" spans="1:3">
      <c r="A9" t="s" s="4">
        <v>33</v>
      </c>
      <c r="B9" t="n" s="5">
        <v>982609</v>
      </c>
      <c r="C9" t="n" s="5">
        <v>798123</v>
      </c>
    </row>
    <row r="10" spans="1:3">
      <c r="A10" t="s" s="4">
        <v>34</v>
      </c>
      <c r="B10" t="n" s="5">
        <v>1181434</v>
      </c>
      <c r="C10" t="n" s="5">
        <v>754718</v>
      </c>
    </row>
    <row r="11" spans="1:3">
      <c r="A11" t="s" s="4">
        <v>35</v>
      </c>
      <c r="B11" t="n" s="5">
        <v>470033</v>
      </c>
      <c r="C11" t="n" s="5">
        <v>31361</v>
      </c>
    </row>
    <row r="12" spans="1:3">
      <c r="A12" t="s" s="4">
        <v>36</v>
      </c>
      <c r="B12" t="n" s="5">
        <v>45760</v>
      </c>
      <c r="C12" t="n" s="5">
        <v>17087</v>
      </c>
    </row>
    <row r="13" spans="1:3">
      <c r="A13" t="s" s="4">
        <v>37</v>
      </c>
      <c r="B13" t="n" s="5">
        <v>2679836</v>
      </c>
      <c r="C13" t="n" s="5">
        <v>1601289</v>
      </c>
    </row>
    <row r="14" spans="1:3">
      <c r="A14" t="s" s="3">
        <v>38</v>
      </c>
    </row>
    <row r="15" spans="1:3">
      <c r="A15" t="s" s="4">
        <v>39</v>
      </c>
      <c r="B15" t="n" s="5">
        <v>87126</v>
      </c>
      <c r="C15" t="n" s="5">
        <v>128045</v>
      </c>
    </row>
    <row r="16" spans="1:3">
      <c r="A16" t="s" s="4">
        <v>40</v>
      </c>
      <c r="B16" t="n" s="5">
        <v>378490</v>
      </c>
      <c r="C16" t="n" s="5">
        <v>217326</v>
      </c>
    </row>
    <row r="17" spans="1:3">
      <c r="A17" t="s" s="4">
        <v>41</v>
      </c>
      <c r="B17" t="n" s="5">
        <v>15739</v>
      </c>
      <c r="C17" t="n" s="5">
        <v>17950</v>
      </c>
    </row>
    <row r="18" spans="1:3">
      <c r="A18" t="s" s="4">
        <v>42</v>
      </c>
      <c r="B18" t="n" s="5">
        <v>85235</v>
      </c>
      <c r="C18" t="n" s="5">
        <v>43497</v>
      </c>
    </row>
    <row r="19" spans="1:3">
      <c r="A19" t="s" s="4">
        <v>43</v>
      </c>
      <c r="B19" t="n" s="5">
        <v>27395</v>
      </c>
      <c r="C19" t="n" s="5">
        <v>47212</v>
      </c>
    </row>
    <row r="20" spans="1:3">
      <c r="A20" t="s" s="4">
        <v>44</v>
      </c>
      <c r="B20" t="n" s="5">
        <v>77580</v>
      </c>
      <c r="C20" t="n" s="5">
        <v>41982</v>
      </c>
    </row>
    <row r="21" spans="1:3">
      <c r="A21" t="s" s="4">
        <v>45</v>
      </c>
      <c r="B21" t="n" s="5">
        <v>671565</v>
      </c>
      <c r="C21" t="n" s="5">
        <v>496012</v>
      </c>
    </row>
    <row r="22" spans="1:3">
      <c r="A22" t="s" s="4">
        <v>46</v>
      </c>
      <c r="B22" t="n" s="5">
        <v>200748</v>
      </c>
      <c r="C22" t="n" s="5">
        <v>197042</v>
      </c>
    </row>
    <row r="23" spans="1:3">
      <c r="A23" t="s" s="4">
        <v>47</v>
      </c>
      <c r="B23" t="n" s="5">
        <v>910047</v>
      </c>
      <c r="C23" t="n" s="5">
        <v>177600</v>
      </c>
    </row>
    <row r="24" spans="1:3">
      <c r="A24" t="s" s="4">
        <v>48</v>
      </c>
      <c r="B24" t="n" s="5">
        <v>57212</v>
      </c>
      <c r="C24" t="n" s="5">
        <v>15171</v>
      </c>
    </row>
    <row r="25" spans="1:3">
      <c r="A25" t="s" s="4">
        <v>49</v>
      </c>
      <c r="B25" t="n" s="7">
        <v>1168007</v>
      </c>
      <c r="C25" t="n" s="7">
        <v>389813</v>
      </c>
    </row>
    <row r="26" spans="1:3">
      <c r="A26" t="s" s="4">
        <v>50</v>
      </c>
    </row>
    <row r="27" spans="1:3">
      <c r="A27" t="s" s="3">
        <v>51</v>
      </c>
    </row>
    <row r="28" spans="1:3">
      <c r="A28" t="s" s="4">
        <v>52</v>
      </c>
      <c r="B28" t="n" s="7">
        <v>99</v>
      </c>
      <c r="C28" t="n" s="7">
        <v>83</v>
      </c>
    </row>
    <row r="29" spans="1:3">
      <c r="A29" t="s" s="4">
        <v>53</v>
      </c>
      <c r="B29" t="n" s="5">
        <v>740186</v>
      </c>
      <c r="C29" t="n" s="5">
        <v>586709</v>
      </c>
    </row>
    <row r="30" spans="1:3">
      <c r="A30" t="s" s="4">
        <v>54</v>
      </c>
      <c r="B30" t="n" s="5">
        <v>43255</v>
      </c>
      <c r="C30" t="n" s="5">
        <v>76421</v>
      </c>
    </row>
    <row r="31" spans="1:3">
      <c r="A31" t="s" s="4">
        <v>55</v>
      </c>
      <c r="B31" t="n" s="5">
        <v>21236</v>
      </c>
      <c r="C31" t="n" s="5">
        <v>21236</v>
      </c>
    </row>
    <row r="32" spans="1:3">
      <c r="A32" t="s" s="4">
        <v>56</v>
      </c>
      <c r="B32" t="n" s="5">
        <v>31436</v>
      </c>
      <c r="C32" t="n" s="5">
        <v>31015</v>
      </c>
    </row>
    <row r="33" spans="1:3">
      <c r="A33" t="s" s="4">
        <v>57</v>
      </c>
      <c r="B33" t="n" s="5">
        <v>836212</v>
      </c>
      <c r="C33" t="n" s="5">
        <v>715464</v>
      </c>
    </row>
    <row r="34" spans="1:3">
      <c r="A34" t="s" s="4">
        <v>58</v>
      </c>
      <c r="B34" t="n" s="5">
        <v>4052</v>
      </c>
    </row>
    <row r="35" spans="1:3">
      <c r="A35" t="s" s="4">
        <v>59</v>
      </c>
      <c r="B35" t="n" s="5">
        <v>840264</v>
      </c>
      <c r="C35" t="n" s="5">
        <v>715464</v>
      </c>
    </row>
    <row r="36" spans="1:3">
      <c r="A36" t="s" s="4">
        <v>60</v>
      </c>
      <c r="B36" t="n" s="7">
        <v>2679836</v>
      </c>
      <c r="C36" t="n" s="7">
        <v>1601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74</v>
      </c>
      <c r="B1" t="s" s="2">
        <v>1</v>
      </c>
    </row>
    <row r="2" spans="1:2">
      <c r="B2" t="s" s="2">
        <v>2</v>
      </c>
    </row>
    <row r="3" spans="1:2">
      <c r="A3" t="s" s="4">
        <v>174</v>
      </c>
      <c r="B3"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76</v>
      </c>
      <c r="B1" t="s" s="2">
        <v>1</v>
      </c>
    </row>
    <row r="2" spans="1:2">
      <c r="B2" t="s" s="2">
        <v>2</v>
      </c>
    </row>
    <row r="3" spans="1:2">
      <c r="A3" t="s" s="4">
        <v>176</v>
      </c>
      <c r="B3"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78</v>
      </c>
      <c r="B1" t="s" s="2">
        <v>1</v>
      </c>
    </row>
    <row r="2" spans="1:2">
      <c r="B2" t="s" s="2">
        <v>2</v>
      </c>
    </row>
    <row r="3" spans="1:2">
      <c r="A3" t="s" s="4">
        <v>178</v>
      </c>
      <c r="B3"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80</v>
      </c>
      <c r="B1" t="s" s="2">
        <v>1</v>
      </c>
    </row>
    <row r="2" spans="1:2">
      <c r="B2" t="s" s="2">
        <v>2</v>
      </c>
    </row>
    <row r="3" spans="1:2">
      <c r="A3" t="s" s="4">
        <v>180</v>
      </c>
      <c r="B3" t="s"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t="s" s="1">
        <v>182</v>
      </c>
      <c r="B1" t="s" s="2">
        <v>1</v>
      </c>
    </row>
    <row r="2" spans="1:2">
      <c r="B2" t="s" s="2">
        <v>2</v>
      </c>
    </row>
    <row r="3" spans="1:2">
      <c r="A3" t="s" s="4">
        <v>183</v>
      </c>
      <c r="B3" t="s"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4">
        <v>186</v>
      </c>
      <c r="B3" t="s" s="4">
        <v>187</v>
      </c>
    </row>
    <row r="4" spans="1:2">
      <c r="A4" t="s" s="4">
        <v>188</v>
      </c>
      <c r="B4" t="s" s="4">
        <v>189</v>
      </c>
    </row>
    <row r="5" spans="1:2">
      <c r="A5" t="s" s="4">
        <v>190</v>
      </c>
      <c r="B5" t="s" s="4">
        <v>191</v>
      </c>
    </row>
    <row r="6" spans="1:2">
      <c r="A6" t="s" s="4">
        <v>192</v>
      </c>
      <c r="B6" t="s"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94</v>
      </c>
      <c r="B1" t="s" s="2">
        <v>1</v>
      </c>
    </row>
    <row r="2" spans="1:2">
      <c r="B2" t="s" s="2">
        <v>2</v>
      </c>
    </row>
    <row r="3" spans="1:2">
      <c r="A3" t="s" s="4">
        <v>195</v>
      </c>
      <c r="B3" t="s"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97</v>
      </c>
      <c r="B1" t="s" s="2">
        <v>1</v>
      </c>
    </row>
    <row r="2" spans="1:2">
      <c r="B2" t="s" s="2">
        <v>2</v>
      </c>
    </row>
    <row r="3" spans="1:2">
      <c r="A3" t="s" s="4">
        <v>198</v>
      </c>
      <c r="B3" t="s" s="4">
        <v>199</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4</v>
      </c>
      <c r="B1" t="s" s="2">
        <v>1</v>
      </c>
    </row>
    <row r="2" spans="1:2">
      <c r="B2" t="s" s="2">
        <v>2</v>
      </c>
    </row>
    <row r="3" spans="1:2">
      <c r="A3" t="s" s="4">
        <v>205</v>
      </c>
      <c r="B3" t="s" s="4">
        <v>206</v>
      </c>
    </row>
    <row r="4" spans="1:2">
      <c r="A4" t="s" s="4">
        <v>207</v>
      </c>
      <c r="B4" t="s"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09</v>
      </c>
      <c r="B1" t="s" s="2">
        <v>1</v>
      </c>
    </row>
    <row r="2" spans="1:2">
      <c r="B2" t="s" s="2">
        <v>2</v>
      </c>
    </row>
    <row r="3" spans="1:2">
      <c r="A3" t="s" s="4">
        <v>210</v>
      </c>
      <c r="B3" t="s" s="4">
        <v>211</v>
      </c>
    </row>
    <row r="4" spans="1:2">
      <c r="A4" t="s" s="4">
        <v>212</v>
      </c>
      <c r="B4" t="s"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1</v>
      </c>
      <c r="B1" t="s" s="2">
        <v>2</v>
      </c>
      <c r="C1" t="s" s="2">
        <v>25</v>
      </c>
    </row>
    <row r="2" spans="1:3">
      <c r="A2" t="s" s="4">
        <v>62</v>
      </c>
      <c r="B2" t="n" s="8">
        <v>0.001</v>
      </c>
      <c r="C2" t="n" s="8">
        <v>0.001</v>
      </c>
    </row>
    <row r="3" spans="1:3">
      <c r="A3" t="s" s="4">
        <v>63</v>
      </c>
      <c r="B3" t="n" s="5">
        <v>200000000</v>
      </c>
      <c r="C3" t="n" s="5">
        <v>200000000</v>
      </c>
    </row>
    <row r="4" spans="1:3">
      <c r="A4" t="s" s="4">
        <v>64</v>
      </c>
      <c r="B4" t="n" s="5">
        <v>99122000</v>
      </c>
      <c r="C4" t="n" s="5">
        <v>83345000</v>
      </c>
    </row>
    <row r="5" spans="1:3">
      <c r="A5" t="s" s="4">
        <v>65</v>
      </c>
      <c r="B5" t="n" s="5">
        <v>99122000</v>
      </c>
      <c r="C5" t="n" s="5">
        <v>833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4">
        <v>215</v>
      </c>
      <c r="B3" t="s" s="4">
        <v>216</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1</v>
      </c>
      <c r="B1" t="s" s="2">
        <v>1</v>
      </c>
    </row>
    <row r="2" spans="1:2">
      <c r="B2" t="s" s="2">
        <v>2</v>
      </c>
    </row>
    <row r="3" spans="1:2">
      <c r="A3" t="s" s="4">
        <v>222</v>
      </c>
      <c r="B3" t="s" s="4">
        <v>223</v>
      </c>
    </row>
    <row r="4" spans="1:2">
      <c r="A4" t="s" s="4">
        <v>224</v>
      </c>
      <c r="B4" t="s"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26</v>
      </c>
      <c r="B1" t="s" s="2">
        <v>1</v>
      </c>
    </row>
    <row r="2" spans="1:2">
      <c r="B2" t="s" s="2">
        <v>2</v>
      </c>
    </row>
    <row r="3" spans="1:2">
      <c r="A3" t="s" s="4">
        <v>227</v>
      </c>
      <c r="B3" t="s" s="4">
        <v>228</v>
      </c>
    </row>
    <row r="4" spans="1:2">
      <c r="A4" t="s" s="4">
        <v>229</v>
      </c>
      <c r="B4" t="s"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231</v>
      </c>
      <c r="B1" t="s" s="2">
        <v>1</v>
      </c>
    </row>
    <row r="2" spans="1:2">
      <c r="B2" t="s" s="2">
        <v>2</v>
      </c>
    </row>
    <row r="3" spans="1:2">
      <c r="A3" t="s" s="4">
        <v>232</v>
      </c>
      <c r="B3" t="s"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4">
        <v>235</v>
      </c>
      <c r="B3" t="s" s="4">
        <v>236</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t="s" s="1">
        <v>241</v>
      </c>
      <c r="B1" t="s" s="2">
        <v>1</v>
      </c>
    </row>
    <row r="2" spans="1:2">
      <c r="B2" t="s" s="2">
        <v>2</v>
      </c>
    </row>
    <row r="3" spans="1:2">
      <c r="A3" t="s" s="4">
        <v>242</v>
      </c>
      <c r="B3" t="s" s="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7"/>
    <col customWidth="1" max="6" min="6" width="21"/>
    <col customWidth="1" max="7" min="7" width="24"/>
  </cols>
  <sheetData>
    <row r="1" spans="1:7">
      <c r="A1" t="s" s="1">
        <v>244</v>
      </c>
      <c r="B1" t="s" s="2">
        <v>245</v>
      </c>
      <c r="C1" t="s" s="2">
        <v>246</v>
      </c>
      <c r="D1" t="s" s="2">
        <v>247</v>
      </c>
      <c r="E1" t="s" s="2">
        <v>248</v>
      </c>
      <c r="F1" t="s" s="2">
        <v>247</v>
      </c>
      <c r="G1" t="s" s="2">
        <v>249</v>
      </c>
    </row>
    <row r="2" spans="1:7">
      <c r="A2" t="s" s="3">
        <v>250</v>
      </c>
    </row>
    <row r="3" spans="1:7">
      <c r="A3" t="s" s="4">
        <v>251</v>
      </c>
      <c r="E3" t="s" s="4">
        <v>252</v>
      </c>
    </row>
    <row r="4" spans="1:7">
      <c r="A4" t="s" s="4">
        <v>253</v>
      </c>
      <c r="B4" t="n" s="7">
        <v>248824000</v>
      </c>
    </row>
    <row r="5" spans="1:7">
      <c r="A5" t="s" s="4">
        <v>254</v>
      </c>
      <c r="B5" t="n" s="5">
        <v>15082</v>
      </c>
    </row>
    <row r="6" spans="1:7">
      <c r="A6" t="s" s="4">
        <v>255</v>
      </c>
      <c r="B6" t="n" s="7">
        <v>149006000</v>
      </c>
    </row>
    <row r="7" spans="1:7">
      <c r="A7" t="s" s="4">
        <v>256</v>
      </c>
      <c r="E7" t="n" s="5">
        <v>15</v>
      </c>
    </row>
    <row r="8" spans="1:7">
      <c r="A8" t="s" s="4">
        <v>257</v>
      </c>
      <c r="E8" t="n" s="5">
        <v>1000</v>
      </c>
    </row>
    <row r="9" spans="1:7">
      <c r="A9" t="s" s="4">
        <v>258</v>
      </c>
      <c r="B9" t="n" s="5">
        <v>669024000</v>
      </c>
    </row>
    <row r="10" spans="1:7">
      <c r="A10" t="s" s="4">
        <v>259</v>
      </c>
      <c r="C10" t="n" s="7">
        <v>22627000</v>
      </c>
      <c r="D10" t="n" s="7">
        <v>0</v>
      </c>
      <c r="E10" t="n" s="7">
        <v>30862000</v>
      </c>
      <c r="F10" t="n" s="7">
        <v>0</v>
      </c>
    </row>
    <row r="11" spans="1:7">
      <c r="A11" t="s" s="4">
        <v>260</v>
      </c>
      <c r="G11" t="n" s="9">
        <v>9.880000000000001</v>
      </c>
    </row>
    <row r="12" spans="1:7">
      <c r="A12" t="s" s="4">
        <v>31</v>
      </c>
      <c r="B12" t="n" s="7">
        <v>138277000</v>
      </c>
    </row>
    <row r="13" spans="1:7">
      <c r="A13" t="s" s="4">
        <v>261</v>
      </c>
      <c r="B13" t="s" s="4">
        <v>262</v>
      </c>
    </row>
    <row r="14" spans="1:7">
      <c r="A14" t="s" s="4">
        <v>69</v>
      </c>
      <c r="C14" t="n" s="5">
        <v>647632000</v>
      </c>
      <c r="D14" t="n" s="5">
        <v>598564000</v>
      </c>
      <c r="E14" t="n" s="5">
        <v>1281425000</v>
      </c>
      <c r="F14" t="n" s="5">
        <v>1186371000</v>
      </c>
    </row>
    <row r="15" spans="1:7">
      <c r="A15" t="s" s="4">
        <v>87</v>
      </c>
      <c r="C15" t="n" s="5">
        <v>-23775000</v>
      </c>
      <c r="D15" t="n" s="7">
        <v>-5399000</v>
      </c>
      <c r="E15" t="n" s="5">
        <v>-21363000</v>
      </c>
      <c r="F15" t="n" s="7">
        <v>-36445000</v>
      </c>
    </row>
    <row r="16" spans="1:7">
      <c r="A16" t="s" s="4">
        <v>263</v>
      </c>
    </row>
    <row r="17" spans="1:7">
      <c r="A17" t="s" s="3">
        <v>250</v>
      </c>
    </row>
    <row r="18" spans="1:7">
      <c r="A18" t="s" s="4">
        <v>69</v>
      </c>
      <c r="C18" t="n" s="5">
        <v>93194000</v>
      </c>
      <c r="E18" t="n" s="5">
        <v>93194000</v>
      </c>
    </row>
    <row r="19" spans="1:7">
      <c r="A19" t="s" s="4">
        <v>264</v>
      </c>
    </row>
    <row r="20" spans="1:7">
      <c r="A20" t="s" s="3">
        <v>250</v>
      </c>
    </row>
    <row r="21" spans="1:7">
      <c r="A21" t="s" s="4">
        <v>87</v>
      </c>
      <c r="C21" t="n" s="7">
        <v>6096000</v>
      </c>
      <c r="E21" t="n" s="7">
        <v>6096000</v>
      </c>
    </row>
    <row r="22" spans="1:7">
      <c r="A22" t="s" s="4">
        <v>265</v>
      </c>
    </row>
    <row r="23" spans="1:7">
      <c r="A23" t="s" s="3">
        <v>250</v>
      </c>
    </row>
    <row r="24" spans="1:7">
      <c r="A24" t="s" s="4">
        <v>256</v>
      </c>
      <c r="E24" t="n" s="5">
        <v>8</v>
      </c>
    </row>
    <row r="25" spans="1:7">
      <c r="A25" t="s" s="4">
        <v>266</v>
      </c>
    </row>
    <row r="26" spans="1:7">
      <c r="A26" t="s" s="3">
        <v>250</v>
      </c>
    </row>
    <row r="27" spans="1:7">
      <c r="A27" t="s" s="4">
        <v>256</v>
      </c>
      <c r="E27" t="n" s="5">
        <v>5</v>
      </c>
    </row>
    <row r="28" spans="1:7">
      <c r="A28" t="s" s="4">
        <v>267</v>
      </c>
    </row>
    <row r="29" spans="1:7">
      <c r="A29" t="s" s="3">
        <v>250</v>
      </c>
    </row>
    <row r="30" spans="1:7">
      <c r="A30" t="s" s="4">
        <v>256</v>
      </c>
      <c r="E30" t="n" s="5">
        <v>1</v>
      </c>
    </row>
    <row r="31" spans="1:7">
      <c r="A31" t="s" s="4">
        <v>268</v>
      </c>
    </row>
    <row r="32" spans="1:7">
      <c r="A32" t="s" s="3">
        <v>250</v>
      </c>
    </row>
    <row r="33" spans="1:7">
      <c r="A33" t="s" s="4">
        <v>256</v>
      </c>
      <c r="E33" t="n" s="5">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69</v>
      </c>
      <c r="B1" t="s" s="2">
        <v>270</v>
      </c>
    </row>
    <row r="2" spans="1:2">
      <c r="A2" t="s" s="3">
        <v>250</v>
      </c>
    </row>
    <row r="3" spans="1:2">
      <c r="A3" t="s" s="4">
        <v>255</v>
      </c>
      <c r="B3" t="n" s="7">
        <v>149006</v>
      </c>
    </row>
    <row r="4" spans="1:2">
      <c r="A4" t="s" s="4">
        <v>253</v>
      </c>
      <c r="B4" t="n" s="5">
        <v>248824</v>
      </c>
    </row>
    <row r="5" spans="1:2">
      <c r="A5" t="s" s="4">
        <v>271</v>
      </c>
      <c r="B5" t="n" s="5">
        <v>397830</v>
      </c>
    </row>
    <row r="6" spans="1:2">
      <c r="A6" t="s" s="4">
        <v>272</v>
      </c>
      <c r="B6" t="n" s="5">
        <v>669024</v>
      </c>
    </row>
    <row r="7" spans="1:2">
      <c r="A7" t="s" s="4">
        <v>273</v>
      </c>
      <c r="B7" t="n" s="7">
        <v>10668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74</v>
      </c>
      <c r="B1" t="s" s="2">
        <v>270</v>
      </c>
    </row>
    <row r="2" spans="1:2">
      <c r="A2" t="s" s="3">
        <v>250</v>
      </c>
    </row>
    <row r="3" spans="1:2">
      <c r="A3" t="s" s="4">
        <v>275</v>
      </c>
      <c r="B3" t="n" s="7">
        <v>82223</v>
      </c>
    </row>
    <row r="4" spans="1:2">
      <c r="A4" t="s" s="4">
        <v>28</v>
      </c>
      <c r="B4" t="n" s="5">
        <v>3542</v>
      </c>
    </row>
    <row r="5" spans="1:2">
      <c r="A5" t="s" s="4">
        <v>276</v>
      </c>
      <c r="B5" t="n" s="5">
        <v>208133</v>
      </c>
    </row>
    <row r="6" spans="1:2">
      <c r="A6" t="s" s="4">
        <v>31</v>
      </c>
      <c r="B6" t="n" s="5">
        <v>138277</v>
      </c>
    </row>
    <row r="7" spans="1:2">
      <c r="A7" t="s" s="4">
        <v>277</v>
      </c>
      <c r="B7" t="n" s="5">
        <v>31023</v>
      </c>
    </row>
    <row r="8" spans="1:2">
      <c r="A8" t="s" s="4">
        <v>278</v>
      </c>
      <c r="B8" t="n" s="5">
        <v>452836</v>
      </c>
    </row>
    <row r="9" spans="1:2">
      <c r="A9" t="s" s="4">
        <v>279</v>
      </c>
      <c r="B9" t="n" s="5">
        <v>146500</v>
      </c>
    </row>
    <row r="10" spans="1:2">
      <c r="A10" t="s" s="4">
        <v>198</v>
      </c>
      <c r="B10" t="n" s="5">
        <v>297932</v>
      </c>
    </row>
    <row r="11" spans="1:2">
      <c r="A11" t="s" s="4">
        <v>280</v>
      </c>
      <c r="B11" t="n" s="5">
        <v>672</v>
      </c>
    </row>
    <row r="12" spans="1:2">
      <c r="A12" t="s" s="4">
        <v>281</v>
      </c>
      <c r="B12" t="n" s="5">
        <v>-247840</v>
      </c>
    </row>
    <row r="13" spans="1:2">
      <c r="A13" t="s" s="4">
        <v>282</v>
      </c>
      <c r="B13" t="n" s="5">
        <v>-669024</v>
      </c>
    </row>
    <row r="14" spans="1:2">
      <c r="A14" t="s" s="4">
        <v>283</v>
      </c>
      <c r="B14" t="n" s="5">
        <v>-42421</v>
      </c>
    </row>
    <row r="15" spans="1:2">
      <c r="A15" t="s" s="4">
        <v>58</v>
      </c>
      <c r="B15" t="n" s="5">
        <v>-4023</v>
      </c>
    </row>
    <row r="16" spans="1:2">
      <c r="A16" t="s" s="4">
        <v>284</v>
      </c>
      <c r="B16" t="n" s="7">
        <v>3978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85</v>
      </c>
      <c r="B1" t="s" s="2">
        <v>270</v>
      </c>
    </row>
    <row r="2" spans="1:2">
      <c r="A2" t="s" s="4">
        <v>147</v>
      </c>
    </row>
    <row r="3" spans="1:2">
      <c r="A3" t="s" s="3">
        <v>250</v>
      </c>
    </row>
    <row r="4" spans="1:2">
      <c r="A4" t="s" s="4">
        <v>286</v>
      </c>
      <c r="B4" t="n" s="7">
        <v>2167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4">
        <v>69</v>
      </c>
      <c r="B3" t="n" s="7">
        <v>445445</v>
      </c>
      <c r="C3" t="n" s="7">
        <v>297635</v>
      </c>
      <c r="D3" t="n" s="7">
        <v>774609</v>
      </c>
      <c r="E3" t="n" s="7">
        <v>589530</v>
      </c>
    </row>
    <row r="4" spans="1:5">
      <c r="A4" t="s" s="4">
        <v>70</v>
      </c>
      <c r="B4" t="n" s="5">
        <v>384255</v>
      </c>
      <c r="C4" t="n" s="5">
        <v>259035</v>
      </c>
      <c r="D4" t="n" s="5">
        <v>661860</v>
      </c>
      <c r="E4" t="n" s="5">
        <v>512424</v>
      </c>
    </row>
    <row r="5" spans="1:5">
      <c r="A5" t="s" s="4">
        <v>71</v>
      </c>
      <c r="B5" t="n" s="5">
        <v>61190</v>
      </c>
      <c r="C5" t="n" s="5">
        <v>38600</v>
      </c>
      <c r="D5" t="n" s="5">
        <v>112749</v>
      </c>
      <c r="E5" t="n" s="5">
        <v>77106</v>
      </c>
    </row>
    <row r="6" spans="1:5">
      <c r="A6" t="s" s="3">
        <v>72</v>
      </c>
    </row>
    <row r="7" spans="1:5">
      <c r="A7" t="s" s="4">
        <v>73</v>
      </c>
      <c r="B7" t="n" s="5">
        <v>12301</v>
      </c>
      <c r="C7" t="n" s="5">
        <v>8637</v>
      </c>
      <c r="D7" t="n" s="5">
        <v>21756</v>
      </c>
      <c r="E7" t="n" s="5">
        <v>17960</v>
      </c>
    </row>
    <row r="8" spans="1:5">
      <c r="A8" t="s" s="4">
        <v>74</v>
      </c>
      <c r="B8" t="n" s="5">
        <v>52039</v>
      </c>
      <c r="C8" t="n" s="5">
        <v>22684</v>
      </c>
      <c r="D8" t="n" s="5">
        <v>86508</v>
      </c>
      <c r="E8" t="n" s="5">
        <v>45178</v>
      </c>
    </row>
    <row r="9" spans="1:5">
      <c r="A9" t="s" s="4">
        <v>75</v>
      </c>
      <c r="B9" t="n" s="5">
        <v>3910</v>
      </c>
      <c r="C9" t="n" s="5">
        <v>2236</v>
      </c>
      <c r="D9" t="n" s="5">
        <v>5784</v>
      </c>
      <c r="E9" t="n" s="5">
        <v>4472</v>
      </c>
    </row>
    <row r="10" spans="1:5">
      <c r="A10" t="s" s="4">
        <v>76</v>
      </c>
      <c r="C10" t="n" s="5">
        <v>1845</v>
      </c>
      <c r="E10" t="n" s="5">
        <v>1845</v>
      </c>
    </row>
    <row r="11" spans="1:5">
      <c r="A11" t="s" s="4">
        <v>77</v>
      </c>
      <c r="D11" t="n" s="5">
        <v>-2504</v>
      </c>
    </row>
    <row r="12" spans="1:5">
      <c r="A12" t="s" s="4">
        <v>78</v>
      </c>
      <c r="B12" t="n" s="5">
        <v>68250</v>
      </c>
      <c r="C12" t="n" s="5">
        <v>35402</v>
      </c>
      <c r="D12" t="n" s="5">
        <v>111544</v>
      </c>
      <c r="E12" t="n" s="5">
        <v>69455</v>
      </c>
    </row>
    <row r="13" spans="1:5">
      <c r="A13" t="s" s="4">
        <v>79</v>
      </c>
      <c r="B13" t="n" s="5">
        <v>-7060</v>
      </c>
      <c r="C13" t="n" s="5">
        <v>3198</v>
      </c>
      <c r="D13" t="n" s="5">
        <v>1205</v>
      </c>
      <c r="E13" t="n" s="5">
        <v>7651</v>
      </c>
    </row>
    <row r="14" spans="1:5">
      <c r="A14" t="s" s="3">
        <v>80</v>
      </c>
    </row>
    <row r="15" spans="1:5">
      <c r="A15" t="s" s="4">
        <v>81</v>
      </c>
      <c r="B15" t="n" s="5">
        <v>-12778</v>
      </c>
      <c r="C15" t="n" s="5">
        <v>-5915</v>
      </c>
      <c r="D15" t="n" s="5">
        <v>-18543</v>
      </c>
      <c r="E15" t="n" s="5">
        <v>-12121</v>
      </c>
    </row>
    <row r="16" spans="1:5">
      <c r="A16" t="s" s="4">
        <v>82</v>
      </c>
      <c r="B16" t="n" s="5">
        <v>-802</v>
      </c>
      <c r="D16" t="n" s="5">
        <v>-802</v>
      </c>
      <c r="E16" t="n" s="5">
        <v>-506</v>
      </c>
    </row>
    <row r="17" spans="1:5">
      <c r="A17" t="s" s="4">
        <v>83</v>
      </c>
      <c r="B17" t="n" s="5">
        <v>681</v>
      </c>
      <c r="C17" t="n" s="5">
        <v>121</v>
      </c>
      <c r="D17" t="n" s="5">
        <v>266</v>
      </c>
      <c r="E17" t="n" s="5">
        <v>-3274</v>
      </c>
    </row>
    <row r="18" spans="1:5">
      <c r="A18" t="s" s="4">
        <v>84</v>
      </c>
      <c r="B18" t="n" s="5">
        <v>-12899</v>
      </c>
      <c r="C18" t="n" s="5">
        <v>-5794</v>
      </c>
      <c r="D18" t="n" s="5">
        <v>-19079</v>
      </c>
      <c r="E18" t="n" s="5">
        <v>-15901</v>
      </c>
    </row>
    <row r="19" spans="1:5">
      <c r="A19" t="s" s="4">
        <v>85</v>
      </c>
      <c r="B19" t="n" s="5">
        <v>-19959</v>
      </c>
      <c r="C19" t="n" s="5">
        <v>-2596</v>
      </c>
      <c r="D19" t="n" s="5">
        <v>-17874</v>
      </c>
      <c r="E19" t="n" s="5">
        <v>-8250</v>
      </c>
    </row>
    <row r="20" spans="1:5">
      <c r="A20" t="s" s="4">
        <v>86</v>
      </c>
      <c r="B20" t="n" s="5">
        <v>-16624</v>
      </c>
      <c r="C20" t="n" s="5">
        <v>-508</v>
      </c>
      <c r="D20" t="n" s="5">
        <v>-15263</v>
      </c>
      <c r="E20" t="n" s="5">
        <v>1347</v>
      </c>
    </row>
    <row r="21" spans="1:5">
      <c r="A21" t="s" s="4">
        <v>87</v>
      </c>
      <c r="B21" t="n" s="5">
        <v>-36583</v>
      </c>
      <c r="C21" t="n" s="5">
        <v>-3104</v>
      </c>
      <c r="D21" t="n" s="5">
        <v>-33137</v>
      </c>
      <c r="E21" t="n" s="5">
        <v>-6903</v>
      </c>
    </row>
    <row r="22" spans="1:5">
      <c r="A22" t="s" s="4">
        <v>88</v>
      </c>
      <c r="B22" t="n" s="5">
        <v>-29</v>
      </c>
      <c r="D22" t="n" s="5">
        <v>-29</v>
      </c>
    </row>
    <row r="23" spans="1:5">
      <c r="A23" t="s" s="4">
        <v>89</v>
      </c>
      <c r="B23" t="n" s="7">
        <v>-36612</v>
      </c>
      <c r="C23" t="n" s="7">
        <v>-3104</v>
      </c>
      <c r="D23" t="n" s="7">
        <v>-33166</v>
      </c>
      <c r="E23" t="n" s="7">
        <v>-6903</v>
      </c>
    </row>
    <row r="24" spans="1:5">
      <c r="A24" t="s" s="3">
        <v>90</v>
      </c>
    </row>
    <row r="25" spans="1:5">
      <c r="A25" t="s" s="4">
        <v>91</v>
      </c>
      <c r="B25" t="n" s="9">
        <v>-0.41</v>
      </c>
      <c r="C25" t="n" s="9">
        <v>-0.04</v>
      </c>
      <c r="D25" t="n" s="9">
        <v>-0.38</v>
      </c>
      <c r="E25" t="n" s="9">
        <v>-0.08</v>
      </c>
    </row>
    <row r="26" spans="1:5">
      <c r="A26" t="s" s="4">
        <v>92</v>
      </c>
      <c r="B26" t="n" s="9">
        <v>-0.41</v>
      </c>
      <c r="C26" t="n" s="9">
        <v>-0.04</v>
      </c>
      <c r="D26" t="n" s="9">
        <v>-0.38</v>
      </c>
      <c r="E26" t="n" s="9">
        <v>-0.08</v>
      </c>
    </row>
    <row r="27" spans="1:5">
      <c r="A27" t="s" s="3">
        <v>93</v>
      </c>
    </row>
    <row r="28" spans="1:5">
      <c r="A28" t="s" s="4">
        <v>94</v>
      </c>
      <c r="B28" t="n" s="5">
        <v>88834</v>
      </c>
      <c r="C28" t="n" s="5">
        <v>83336</v>
      </c>
      <c r="D28" t="n" s="5">
        <v>86218</v>
      </c>
      <c r="E28" t="n" s="5">
        <v>83130</v>
      </c>
    </row>
    <row r="29" spans="1:5">
      <c r="A29" t="s" s="4">
        <v>95</v>
      </c>
      <c r="B29" t="n" s="5">
        <v>88834</v>
      </c>
      <c r="C29" t="n" s="5">
        <v>83336</v>
      </c>
      <c r="D29" t="n" s="5">
        <v>86218</v>
      </c>
      <c r="E29" t="n" s="5">
        <v>83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t="s" s="1">
        <v>287</v>
      </c>
      <c r="B1" t="s" s="2">
        <v>284</v>
      </c>
    </row>
    <row r="2" spans="1:2">
      <c r="A2" t="s" s="3">
        <v>288</v>
      </c>
    </row>
    <row r="3" spans="1:2">
      <c r="A3" t="s" s="4">
        <v>289</v>
      </c>
      <c r="B3" t="n" s="7">
        <v>146500</v>
      </c>
    </row>
    <row r="4" spans="1:2">
      <c r="A4" t="s" s="4">
        <v>290</v>
      </c>
    </row>
    <row r="5" spans="1:2">
      <c r="A5" t="s" s="3">
        <v>288</v>
      </c>
    </row>
    <row r="6" spans="1:2">
      <c r="A6" t="s" s="4">
        <v>289</v>
      </c>
      <c r="B6" t="n" s="7">
        <v>143500</v>
      </c>
    </row>
    <row r="7" spans="1:2">
      <c r="A7" t="s" s="4">
        <v>291</v>
      </c>
      <c r="B7" t="s" s="4">
        <v>292</v>
      </c>
    </row>
    <row r="8" spans="1:2">
      <c r="A8" t="s" s="4">
        <v>293</v>
      </c>
    </row>
    <row r="9" spans="1:2">
      <c r="A9" t="s" s="3">
        <v>288</v>
      </c>
    </row>
    <row r="10" spans="1:2">
      <c r="A10" t="s" s="4">
        <v>289</v>
      </c>
      <c r="B10" t="n" s="7">
        <v>3000</v>
      </c>
    </row>
    <row r="11" spans="1:2">
      <c r="A11" t="s" s="4">
        <v>291</v>
      </c>
      <c r="B11" t="s" s="4">
        <v>2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5</v>
      </c>
      <c r="B1" t="s" s="2">
        <v>67</v>
      </c>
      <c r="D1" t="s" s="2">
        <v>1</v>
      </c>
    </row>
    <row r="2" spans="1:5">
      <c r="B2" t="s" s="2">
        <v>2</v>
      </c>
      <c r="C2" t="s" s="2">
        <v>68</v>
      </c>
      <c r="D2" t="s" s="2">
        <v>2</v>
      </c>
      <c r="E2" t="s" s="2">
        <v>68</v>
      </c>
    </row>
    <row r="3" spans="1:5">
      <c r="A3" t="s" s="3">
        <v>250</v>
      </c>
    </row>
    <row r="4" spans="1:5">
      <c r="A4" t="s" s="4">
        <v>69</v>
      </c>
      <c r="B4" t="n" s="7">
        <v>647632</v>
      </c>
      <c r="C4" t="n" s="7">
        <v>598564</v>
      </c>
      <c r="D4" t="n" s="7">
        <v>1281425</v>
      </c>
      <c r="E4" t="n" s="7">
        <v>1186371</v>
      </c>
    </row>
    <row r="5" spans="1:5">
      <c r="A5" t="s" s="4">
        <v>89</v>
      </c>
      <c r="B5" t="n" s="7">
        <v>-23775</v>
      </c>
      <c r="C5" t="n" s="7">
        <v>-5399</v>
      </c>
      <c r="D5" t="n" s="7">
        <v>-21363</v>
      </c>
      <c r="E5" t="n" s="7">
        <v>-36445</v>
      </c>
    </row>
    <row r="6" spans="1:5">
      <c r="A6" t="s" s="4">
        <v>91</v>
      </c>
      <c r="B6" t="n" s="9">
        <v>-0.23</v>
      </c>
      <c r="C6" t="n" s="9">
        <v>-0.05</v>
      </c>
      <c r="D6" t="n" s="9">
        <v>-0.21</v>
      </c>
      <c r="E6" t="n" s="9">
        <v>-0.37</v>
      </c>
    </row>
    <row r="7" spans="1:5">
      <c r="A7" t="s" s="4">
        <v>296</v>
      </c>
      <c r="B7" t="n" s="9">
        <v>-0.23</v>
      </c>
      <c r="C7" t="n" s="9">
        <v>-0.05</v>
      </c>
      <c r="D7" t="n" s="9">
        <v>-0.21</v>
      </c>
      <c r="E7" t="n" s="9">
        <v>-0.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97</v>
      </c>
      <c r="B1" t="s" s="2">
        <v>2</v>
      </c>
      <c r="C1" t="s" s="2">
        <v>25</v>
      </c>
    </row>
    <row r="2" spans="1:3">
      <c r="A2" t="s" s="3">
        <v>298</v>
      </c>
    </row>
    <row r="3" spans="1:3">
      <c r="A3" t="s" s="4">
        <v>299</v>
      </c>
      <c r="B3" t="n" s="7">
        <v>78316</v>
      </c>
      <c r="C3" t="n" s="7">
        <v>44477</v>
      </c>
    </row>
    <row r="4" spans="1:3">
      <c r="A4" t="s" s="4">
        <v>300</v>
      </c>
      <c r="B4" t="n" s="5">
        <v>112107</v>
      </c>
      <c r="C4" t="n" s="5">
        <v>57544</v>
      </c>
    </row>
    <row r="5" spans="1:3">
      <c r="A5" t="s" s="4">
        <v>301</v>
      </c>
      <c r="B5" t="n" s="5">
        <v>104917</v>
      </c>
      <c r="C5" t="n" s="5">
        <v>43166</v>
      </c>
    </row>
    <row r="6" spans="1:3">
      <c r="A6" t="s" s="4">
        <v>31</v>
      </c>
      <c r="B6" t="n" s="7">
        <v>295340</v>
      </c>
      <c r="C6" t="n" s="7">
        <v>1451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02</v>
      </c>
      <c r="B1" t="s" s="2">
        <v>67</v>
      </c>
      <c r="C1" t="s" s="2">
        <v>1</v>
      </c>
    </row>
    <row r="2" spans="1:3">
      <c r="B2" t="s" s="2">
        <v>68</v>
      </c>
      <c r="C2" t="s" s="2">
        <v>2</v>
      </c>
    </row>
    <row r="3" spans="1:3">
      <c r="A3" t="s" s="3">
        <v>303</v>
      </c>
    </row>
    <row r="4" spans="1:3">
      <c r="A4" t="s" s="4">
        <v>304</v>
      </c>
      <c r="B4" t="n" s="7">
        <v>1845</v>
      </c>
    </row>
    <row r="5" spans="1:3">
      <c r="A5" t="s" s="4">
        <v>305</v>
      </c>
      <c r="C5" t="n" s="7">
        <v>2504</v>
      </c>
    </row>
    <row r="6" spans="1:3">
      <c r="A6" t="s" s="4">
        <v>306</v>
      </c>
    </row>
    <row r="7" spans="1:3">
      <c r="A7" t="s" s="3">
        <v>303</v>
      </c>
    </row>
    <row r="8" spans="1:3">
      <c r="A8" t="s" s="4">
        <v>307</v>
      </c>
      <c r="C8" t="n" s="5">
        <v>21275</v>
      </c>
    </row>
    <row r="9" spans="1:3">
      <c r="A9" t="s" s="4">
        <v>305</v>
      </c>
      <c r="C9" t="n" s="7">
        <v>25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08</v>
      </c>
      <c r="B1" t="s" s="2">
        <v>1</v>
      </c>
    </row>
    <row r="2" spans="1:2">
      <c r="B2" t="s" s="2">
        <v>246</v>
      </c>
    </row>
    <row r="3" spans="1:2">
      <c r="A3" t="s" s="3">
        <v>309</v>
      </c>
    </row>
    <row r="4" spans="1:2">
      <c r="A4" t="s" s="4">
        <v>310</v>
      </c>
      <c r="B4" t="n" s="7">
        <v>12111</v>
      </c>
    </row>
    <row r="5" spans="1:2">
      <c r="A5" t="s" s="4">
        <v>311</v>
      </c>
      <c r="B5" t="n" s="5">
        <v>297932</v>
      </c>
    </row>
    <row r="6" spans="1:2">
      <c r="A6" t="s" s="4">
        <v>312</v>
      </c>
      <c r="B6" t="n" s="5">
        <v>10</v>
      </c>
    </row>
    <row r="7" spans="1:2">
      <c r="A7" t="s" s="4">
        <v>313</v>
      </c>
      <c r="B7" t="n" s="5">
        <v>310053</v>
      </c>
    </row>
    <row r="8" spans="1:2">
      <c r="A8" t="s" s="4">
        <v>314</v>
      </c>
    </row>
    <row r="9" spans="1:2">
      <c r="A9" t="s" s="3">
        <v>309</v>
      </c>
    </row>
    <row r="10" spans="1:2">
      <c r="A10" t="s" s="4">
        <v>310</v>
      </c>
      <c r="B10" t="n" s="5">
        <v>12111</v>
      </c>
    </row>
    <row r="11" spans="1:2">
      <c r="A11" t="s" s="4">
        <v>312</v>
      </c>
      <c r="B11" t="n" s="5">
        <v>10</v>
      </c>
    </row>
    <row r="12" spans="1:2">
      <c r="A12" t="s" s="4">
        <v>313</v>
      </c>
      <c r="B12" t="n" s="5">
        <v>12121</v>
      </c>
    </row>
    <row r="13" spans="1:2">
      <c r="A13" t="s" s="4">
        <v>315</v>
      </c>
    </row>
    <row r="14" spans="1:2">
      <c r="A14" t="s" s="3">
        <v>309</v>
      </c>
    </row>
    <row r="15" spans="1:2">
      <c r="A15" t="s" s="4">
        <v>311</v>
      </c>
      <c r="B15" t="n" s="5">
        <v>297932</v>
      </c>
    </row>
    <row r="16" spans="1:2">
      <c r="A16" t="s" s="4">
        <v>313</v>
      </c>
      <c r="B16" t="n" s="7">
        <v>2979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1"/>
    <col customWidth="1" max="2" min="2" width="25"/>
    <col customWidth="1" max="3" min="3" width="25"/>
  </cols>
  <sheetData>
    <row r="1" spans="1:3">
      <c r="A1" t="s" s="1">
        <v>316</v>
      </c>
      <c r="B1" t="s" s="2">
        <v>1</v>
      </c>
      <c r="C1" t="s" s="2">
        <v>317</v>
      </c>
    </row>
    <row r="2" spans="1:3">
      <c r="B2" t="s" s="2">
        <v>2</v>
      </c>
      <c r="C2" t="s" s="2">
        <v>25</v>
      </c>
    </row>
    <row r="3" spans="1:3">
      <c r="A3" t="s" s="3">
        <v>318</v>
      </c>
    </row>
    <row r="4" spans="1:3">
      <c r="A4" t="s" s="4">
        <v>319</v>
      </c>
      <c r="B4" t="n" s="7">
        <v>248294</v>
      </c>
      <c r="C4" t="n" s="7">
        <v>130729</v>
      </c>
    </row>
    <row r="5" spans="1:3">
      <c r="A5" t="s" s="4">
        <v>320</v>
      </c>
      <c r="B5" t="n" s="5">
        <v>-88754</v>
      </c>
      <c r="C5" t="n" s="5">
        <v>-83006</v>
      </c>
    </row>
    <row r="6" spans="1:3">
      <c r="A6" t="s" s="4">
        <v>321</v>
      </c>
      <c r="C6" t="n" s="5">
        <v>-28935</v>
      </c>
    </row>
    <row r="7" spans="1:3">
      <c r="A7" t="s" s="4">
        <v>322</v>
      </c>
      <c r="B7" t="n" s="5">
        <v>440</v>
      </c>
      <c r="C7" t="n" s="5">
        <v>462</v>
      </c>
    </row>
    <row r="8" spans="1:3">
      <c r="A8" t="s" s="4">
        <v>323</v>
      </c>
      <c r="B8" t="n" s="5">
        <v>159980</v>
      </c>
      <c r="C8" t="n" s="5">
        <v>19250</v>
      </c>
    </row>
    <row r="9" spans="1:3">
      <c r="A9" t="s" s="4">
        <v>290</v>
      </c>
    </row>
    <row r="10" spans="1:3">
      <c r="A10" t="s" s="3">
        <v>318</v>
      </c>
    </row>
    <row r="11" spans="1:3">
      <c r="A11" t="s" s="4">
        <v>319</v>
      </c>
      <c r="B11" t="n" s="5">
        <v>91492</v>
      </c>
      <c r="C11" t="n" s="5">
        <v>120427</v>
      </c>
    </row>
    <row r="12" spans="1:3">
      <c r="A12" t="s" s="4">
        <v>320</v>
      </c>
      <c r="B12" t="n" s="5">
        <v>-77306</v>
      </c>
      <c r="C12" t="n" s="5">
        <v>-74486</v>
      </c>
    </row>
    <row r="13" spans="1:3">
      <c r="A13" t="s" s="4">
        <v>321</v>
      </c>
      <c r="C13" t="n" s="5">
        <v>-28935</v>
      </c>
    </row>
    <row r="14" spans="1:3">
      <c r="A14" t="s" s="4">
        <v>322</v>
      </c>
      <c r="B14" t="n" s="5">
        <v>429</v>
      </c>
      <c r="C14" t="n" s="5">
        <v>445</v>
      </c>
    </row>
    <row r="15" spans="1:3">
      <c r="A15" t="s" s="4">
        <v>323</v>
      </c>
      <c r="B15" t="n" s="7">
        <v>14615</v>
      </c>
      <c r="C15" t="n" s="7">
        <v>17451</v>
      </c>
    </row>
    <row r="16" spans="1:3">
      <c r="A16" t="s" s="4">
        <v>324</v>
      </c>
      <c r="B16" t="s" s="4">
        <v>325</v>
      </c>
      <c r="C16" t="s" s="4">
        <v>325</v>
      </c>
    </row>
    <row r="17" spans="1:3">
      <c r="A17" t="s" s="4">
        <v>326</v>
      </c>
    </row>
    <row r="18" spans="1:3">
      <c r="A18" t="s" s="3">
        <v>318</v>
      </c>
    </row>
    <row r="19" spans="1:3">
      <c r="A19" t="s" s="4">
        <v>319</v>
      </c>
      <c r="B19" t="n" s="7">
        <v>143500</v>
      </c>
    </row>
    <row r="20" spans="1:3">
      <c r="A20" t="s" s="4">
        <v>320</v>
      </c>
      <c r="B20" t="n" s="5">
        <v>-1952</v>
      </c>
    </row>
    <row r="21" spans="1:3">
      <c r="A21" t="s" s="4">
        <v>323</v>
      </c>
      <c r="B21" t="n" s="7">
        <v>141548</v>
      </c>
    </row>
    <row r="22" spans="1:3">
      <c r="A22" t="s" s="4">
        <v>324</v>
      </c>
      <c r="B22" t="s" s="4">
        <v>292</v>
      </c>
    </row>
    <row r="23" spans="1:3">
      <c r="A23" t="s" s="4">
        <v>327</v>
      </c>
    </row>
    <row r="24" spans="1:3">
      <c r="A24" t="s" s="3">
        <v>318</v>
      </c>
    </row>
    <row r="25" spans="1:3">
      <c r="A25" t="s" s="4">
        <v>319</v>
      </c>
      <c r="B25" t="n" s="7">
        <v>10302</v>
      </c>
      <c r="C25" t="n" s="7">
        <v>10302</v>
      </c>
    </row>
    <row r="26" spans="1:3">
      <c r="A26" t="s" s="4">
        <v>320</v>
      </c>
      <c r="B26" t="n" s="5">
        <v>-9413</v>
      </c>
      <c r="C26" t="n" s="5">
        <v>-8520</v>
      </c>
    </row>
    <row r="27" spans="1:3">
      <c r="A27" t="s" s="4">
        <v>322</v>
      </c>
      <c r="B27" t="n" s="5">
        <v>11</v>
      </c>
      <c r="C27" t="n" s="5">
        <v>17</v>
      </c>
    </row>
    <row r="28" spans="1:3">
      <c r="A28" t="s" s="4">
        <v>323</v>
      </c>
      <c r="B28" t="n" s="7">
        <v>900</v>
      </c>
      <c r="C28" t="n" s="7">
        <v>1799</v>
      </c>
    </row>
    <row r="29" spans="1:3">
      <c r="A29" t="s" s="4">
        <v>324</v>
      </c>
      <c r="B29" t="s" s="4">
        <v>328</v>
      </c>
      <c r="C29" t="s" s="4">
        <v>328</v>
      </c>
    </row>
    <row r="30" spans="1:3">
      <c r="A30" t="s" s="4">
        <v>329</v>
      </c>
    </row>
    <row r="31" spans="1:3">
      <c r="A31" t="s" s="3">
        <v>318</v>
      </c>
    </row>
    <row r="32" spans="1:3">
      <c r="A32" t="s" s="4">
        <v>319</v>
      </c>
      <c r="B32" t="n" s="7">
        <v>3000</v>
      </c>
    </row>
    <row r="33" spans="1:3">
      <c r="A33" t="s" s="4">
        <v>320</v>
      </c>
      <c r="B33" t="n" s="5">
        <v>-83</v>
      </c>
    </row>
    <row r="34" spans="1:3">
      <c r="A34" t="s" s="4">
        <v>323</v>
      </c>
      <c r="B34" t="n" s="7">
        <v>2917</v>
      </c>
    </row>
    <row r="35" spans="1:3">
      <c r="A35" t="s" s="4">
        <v>324</v>
      </c>
      <c r="B35" t="s" s="4">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0</v>
      </c>
      <c r="B1" t="s" s="2">
        <v>67</v>
      </c>
      <c r="D1" t="s" s="2">
        <v>1</v>
      </c>
    </row>
    <row r="2" spans="1:5">
      <c r="B2" t="s" s="2">
        <v>2</v>
      </c>
      <c r="C2" t="s" s="2">
        <v>68</v>
      </c>
      <c r="D2" t="s" s="2">
        <v>2</v>
      </c>
      <c r="E2" t="s" s="2">
        <v>68</v>
      </c>
    </row>
    <row r="3" spans="1:5">
      <c r="A3" t="s" s="3">
        <v>331</v>
      </c>
    </row>
    <row r="4" spans="1:5">
      <c r="A4" t="s" s="4">
        <v>332</v>
      </c>
      <c r="B4" t="n" s="7">
        <v>3910</v>
      </c>
      <c r="C4" t="n" s="7">
        <v>2236</v>
      </c>
      <c r="D4" t="n" s="7">
        <v>5784</v>
      </c>
      <c r="E4" t="n" s="7">
        <v>44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33</v>
      </c>
      <c r="B1" t="s" s="2">
        <v>246</v>
      </c>
    </row>
    <row r="2" spans="1:2">
      <c r="A2" t="s" s="3">
        <v>334</v>
      </c>
    </row>
    <row r="3" spans="1:2">
      <c r="A3" t="n" s="10">
        <v>2015</v>
      </c>
      <c r="B3" t="n" s="7">
        <v>13256</v>
      </c>
    </row>
    <row r="4" spans="1:2">
      <c r="A4" t="n" s="5">
        <v>2016</v>
      </c>
      <c r="B4" t="n" s="5">
        <v>23065</v>
      </c>
    </row>
    <row r="5" spans="1:2">
      <c r="A5" t="n" s="5">
        <v>2017</v>
      </c>
      <c r="B5" t="n" s="5">
        <v>22842</v>
      </c>
    </row>
    <row r="6" spans="1:2">
      <c r="A6" t="n" s="5">
        <v>2018</v>
      </c>
      <c r="B6" t="n" s="5">
        <v>22075</v>
      </c>
    </row>
    <row r="7" spans="1:2">
      <c r="A7" t="n" s="5">
        <v>2019</v>
      </c>
      <c r="B7" t="n" s="5">
        <v>17941</v>
      </c>
    </row>
    <row r="8" spans="1:2">
      <c r="A8" t="s" s="4">
        <v>335</v>
      </c>
      <c r="B8" t="n" s="7">
        <v>991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t="s" s="1">
        <v>336</v>
      </c>
      <c r="B1" t="s" s="2">
        <v>1</v>
      </c>
      <c r="C1" t="s" s="2">
        <v>317</v>
      </c>
    </row>
    <row r="2" spans="1:3">
      <c r="B2" t="s" s="2">
        <v>2</v>
      </c>
      <c r="C2" t="s" s="2">
        <v>25</v>
      </c>
    </row>
    <row r="3" spans="1:3">
      <c r="A3" t="s" s="3">
        <v>337</v>
      </c>
    </row>
    <row r="4" spans="1:3">
      <c r="A4" t="s" s="4">
        <v>338</v>
      </c>
      <c r="B4" t="n" s="7">
        <v>1030001</v>
      </c>
      <c r="C4" t="n" s="7">
        <v>273804</v>
      </c>
    </row>
    <row r="5" spans="1:3">
      <c r="A5" t="s" s="4">
        <v>339</v>
      </c>
      <c r="B5" t="n" s="5">
        <v>-32828</v>
      </c>
    </row>
    <row r="6" spans="1:3">
      <c r="A6" t="s" s="4">
        <v>340</v>
      </c>
      <c r="B6" t="n" s="5">
        <v>997173</v>
      </c>
      <c r="C6" t="n" s="5">
        <v>273804</v>
      </c>
    </row>
    <row r="7" spans="1:3">
      <c r="A7" t="s" s="4">
        <v>341</v>
      </c>
      <c r="B7" t="n" s="5">
        <v>-87126</v>
      </c>
      <c r="C7" t="n" s="5">
        <v>-96204</v>
      </c>
    </row>
    <row r="8" spans="1:3">
      <c r="A8" t="s" s="4">
        <v>342</v>
      </c>
      <c r="B8" t="n" s="5">
        <v>910047</v>
      </c>
      <c r="C8" t="n" s="5">
        <v>177600</v>
      </c>
    </row>
    <row r="9" spans="1:3">
      <c r="A9" t="s" s="4">
        <v>340</v>
      </c>
      <c r="B9" t="n" s="5">
        <v>997173</v>
      </c>
      <c r="C9" t="n" s="5">
        <v>273804</v>
      </c>
    </row>
    <row r="10" spans="1:3">
      <c r="A10" t="s" s="4">
        <v>343</v>
      </c>
    </row>
    <row r="11" spans="1:3">
      <c r="A11" t="s" s="3">
        <v>337</v>
      </c>
    </row>
    <row r="12" spans="1:3">
      <c r="A12" t="s" s="4">
        <v>338</v>
      </c>
      <c r="B12" t="n" s="5">
        <v>950000</v>
      </c>
    </row>
    <row r="13" spans="1:3">
      <c r="A13" t="s" s="4">
        <v>341</v>
      </c>
      <c r="B13" t="n" s="5">
        <v>-7125</v>
      </c>
    </row>
    <row r="14" spans="1:3">
      <c r="A14" t="s" s="4">
        <v>342</v>
      </c>
      <c r="B14" t="n" s="7">
        <v>942875</v>
      </c>
    </row>
    <row r="15" spans="1:3">
      <c r="A15" t="s" s="4">
        <v>344</v>
      </c>
      <c r="B15" t="s" s="4">
        <v>345</v>
      </c>
    </row>
    <row r="16" spans="1:3">
      <c r="A16" t="s" s="4">
        <v>346</v>
      </c>
    </row>
    <row r="17" spans="1:3">
      <c r="A17" t="s" s="3">
        <v>337</v>
      </c>
    </row>
    <row r="18" spans="1:3">
      <c r="A18" t="s" s="4">
        <v>347</v>
      </c>
      <c r="B18" t="n" s="7">
        <v>80000</v>
      </c>
    </row>
    <row r="19" spans="1:3">
      <c r="A19" t="s" s="4">
        <v>344</v>
      </c>
      <c r="B19" t="s" s="4">
        <v>348</v>
      </c>
    </row>
    <row r="20" spans="1:3">
      <c r="A20" t="s" s="4">
        <v>349</v>
      </c>
    </row>
    <row r="21" spans="1:3">
      <c r="A21" t="s" s="3">
        <v>337</v>
      </c>
    </row>
    <row r="22" spans="1:3">
      <c r="A22" t="s" s="4">
        <v>338</v>
      </c>
      <c r="C22" t="n" s="7">
        <v>273800</v>
      </c>
    </row>
    <row r="23" spans="1:3">
      <c r="A23" t="s" s="4">
        <v>344</v>
      </c>
      <c r="C23" t="s" s="4">
        <v>350</v>
      </c>
    </row>
    <row r="24" spans="1:3">
      <c r="A24" t="s" s="4">
        <v>118</v>
      </c>
    </row>
    <row r="25" spans="1:3">
      <c r="A25" t="s" s="3">
        <v>337</v>
      </c>
    </row>
    <row r="26" spans="1:3">
      <c r="A26" t="s" s="4">
        <v>338</v>
      </c>
      <c r="B26" t="n" s="7">
        <v>1</v>
      </c>
      <c r="C26" t="n" s="7">
        <v>4</v>
      </c>
    </row>
    <row r="27" spans="1:3">
      <c r="A27" t="s" s="4">
        <v>344</v>
      </c>
      <c r="B27" t="s" s="4">
        <v>345</v>
      </c>
      <c r="C27" t="s" s="4">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r="A1" t="s" s="1">
        <v>351</v>
      </c>
      <c r="B1" t="s" s="2">
        <v>1</v>
      </c>
    </row>
    <row r="2" spans="1:2">
      <c r="B2" t="s" s="2">
        <v>2</v>
      </c>
    </row>
    <row r="3" spans="1:2">
      <c r="A3" t="s" s="4">
        <v>343</v>
      </c>
    </row>
    <row r="4" spans="1:2">
      <c r="A4" t="s" s="3">
        <v>337</v>
      </c>
    </row>
    <row r="5" spans="1:2">
      <c r="A5" t="s" s="4">
        <v>352</v>
      </c>
      <c r="B5" t="s" s="4">
        <v>353</v>
      </c>
    </row>
    <row r="6" spans="1:2">
      <c r="A6" t="s" s="4">
        <v>346</v>
      </c>
    </row>
    <row r="7" spans="1:2">
      <c r="A7" t="s" s="3">
        <v>337</v>
      </c>
    </row>
    <row r="8" spans="1:2">
      <c r="A8" t="s" s="4">
        <v>352</v>
      </c>
      <c r="B8" t="s" s="4">
        <v>354</v>
      </c>
    </row>
    <row r="9" spans="1:2">
      <c r="A9" t="s" s="4">
        <v>349</v>
      </c>
    </row>
    <row r="10" spans="1:2">
      <c r="A10" t="s" s="3">
        <v>337</v>
      </c>
    </row>
    <row r="11" spans="1:2">
      <c r="A11" t="s" s="4">
        <v>352</v>
      </c>
      <c r="B11" t="s" s="4">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67</v>
      </c>
      <c r="D1" t="s" s="2">
        <v>1</v>
      </c>
    </row>
    <row r="2" spans="1:5">
      <c r="B2" t="s" s="2">
        <v>2</v>
      </c>
      <c r="C2" t="s" s="2">
        <v>68</v>
      </c>
      <c r="D2" t="s" s="2">
        <v>2</v>
      </c>
      <c r="E2" t="s" s="2">
        <v>68</v>
      </c>
    </row>
    <row r="3" spans="1:5">
      <c r="A3" t="s" s="4">
        <v>87</v>
      </c>
      <c r="B3" t="n" s="7">
        <v>-36583</v>
      </c>
      <c r="C3" t="n" s="7">
        <v>-3104</v>
      </c>
      <c r="D3" t="n" s="7">
        <v>-33137</v>
      </c>
      <c r="E3" t="n" s="7">
        <v>-6903</v>
      </c>
    </row>
    <row r="4" spans="1:5">
      <c r="A4" t="s" s="3">
        <v>97</v>
      </c>
    </row>
    <row r="5" spans="1:5">
      <c r="A5" t="s" s="4">
        <v>98</v>
      </c>
      <c r="B5" t="n" s="5">
        <v>1112</v>
      </c>
      <c r="C5" t="n" s="5">
        <v>-722</v>
      </c>
      <c r="D5" t="n" s="5">
        <v>2175</v>
      </c>
      <c r="E5" t="n" s="5">
        <v>-12816</v>
      </c>
    </row>
    <row r="6" spans="1:5">
      <c r="A6" t="s" s="4">
        <v>99</v>
      </c>
      <c r="D6" t="n" s="5">
        <v>-1786</v>
      </c>
    </row>
    <row r="7" spans="1:5">
      <c r="A7" t="s" s="4">
        <v>100</v>
      </c>
      <c r="B7" t="n" s="5">
        <v>1112</v>
      </c>
      <c r="C7" t="n" s="5">
        <v>-722</v>
      </c>
      <c r="D7" t="n" s="5">
        <v>389</v>
      </c>
      <c r="E7" t="n" s="5">
        <v>-12816</v>
      </c>
    </row>
    <row r="8" spans="1:5">
      <c r="A8" t="s" s="3">
        <v>101</v>
      </c>
    </row>
    <row r="9" spans="1:5">
      <c r="A9" t="s" s="4">
        <v>102</v>
      </c>
      <c r="D9" t="n" s="5">
        <v>-53</v>
      </c>
      <c r="E9" t="n" s="5">
        <v>120</v>
      </c>
    </row>
    <row r="10" spans="1:5">
      <c r="A10" t="s" s="4">
        <v>103</v>
      </c>
      <c r="B10" t="n" s="5">
        <v>43</v>
      </c>
      <c r="C10" t="n" s="5">
        <v>40</v>
      </c>
      <c r="D10" t="n" s="5">
        <v>85</v>
      </c>
      <c r="E10" t="n" s="5">
        <v>65</v>
      </c>
    </row>
    <row r="11" spans="1:5">
      <c r="A11" t="s" s="4">
        <v>100</v>
      </c>
      <c r="B11" t="n" s="5">
        <v>43</v>
      </c>
      <c r="C11" t="n" s="5">
        <v>40</v>
      </c>
      <c r="D11" t="n" s="5">
        <v>32</v>
      </c>
      <c r="E11" t="n" s="5">
        <v>185</v>
      </c>
    </row>
    <row r="12" spans="1:5">
      <c r="A12" t="s" s="3">
        <v>104</v>
      </c>
    </row>
    <row r="13" spans="1:5">
      <c r="A13" t="s" s="4">
        <v>105</v>
      </c>
      <c r="E13" t="n" s="5">
        <v>-20</v>
      </c>
    </row>
    <row r="14" spans="1:5">
      <c r="A14" t="s" s="4">
        <v>103</v>
      </c>
      <c r="C14" t="n" s="5">
        <v>46</v>
      </c>
      <c r="E14" t="n" s="5">
        <v>83</v>
      </c>
    </row>
    <row r="15" spans="1:5">
      <c r="A15" t="s" s="4">
        <v>100</v>
      </c>
      <c r="C15" t="n" s="5">
        <v>46</v>
      </c>
      <c r="E15" t="n" s="5">
        <v>63</v>
      </c>
    </row>
    <row r="16" spans="1:5">
      <c r="A16" t="s" s="4">
        <v>106</v>
      </c>
      <c r="B16" t="n" s="5">
        <v>1155</v>
      </c>
      <c r="C16" t="n" s="5">
        <v>-636</v>
      </c>
      <c r="D16" t="n" s="5">
        <v>421</v>
      </c>
      <c r="E16" t="n" s="5">
        <v>-12568</v>
      </c>
    </row>
    <row r="17" spans="1:5">
      <c r="A17" t="s" s="4">
        <v>107</v>
      </c>
      <c r="B17" t="n" s="5">
        <v>-35428</v>
      </c>
      <c r="C17" t="n" s="5">
        <v>-3740</v>
      </c>
      <c r="D17" t="n" s="5">
        <v>-32716</v>
      </c>
      <c r="E17" t="n" s="5">
        <v>-19471</v>
      </c>
    </row>
    <row r="18" spans="1:5">
      <c r="A18" t="s" s="4">
        <v>108</v>
      </c>
      <c r="B18" t="n" s="5">
        <v>-29</v>
      </c>
      <c r="D18" t="n" s="5">
        <v>-29</v>
      </c>
    </row>
    <row r="19" spans="1:5">
      <c r="A19" t="s" s="4">
        <v>109</v>
      </c>
      <c r="B19" t="n" s="7">
        <v>-35457</v>
      </c>
      <c r="C19" t="n" s="7">
        <v>-3740</v>
      </c>
      <c r="D19" t="n" s="7">
        <v>-32745</v>
      </c>
      <c r="E19" t="n" s="7">
        <v>-194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56</v>
      </c>
      <c r="B1" t="s" s="2">
        <v>2</v>
      </c>
      <c r="C1" t="s" s="2">
        <v>25</v>
      </c>
    </row>
    <row r="2" spans="1:3">
      <c r="A2" t="s" s="3">
        <v>337</v>
      </c>
    </row>
    <row r="3" spans="1:3">
      <c r="A3" t="n" s="10">
        <v>2015</v>
      </c>
      <c r="B3" t="n" s="7">
        <v>82376</v>
      </c>
    </row>
    <row r="4" spans="1:3">
      <c r="A4" t="n" s="5">
        <v>2016</v>
      </c>
      <c r="B4" t="n" s="5">
        <v>16625</v>
      </c>
    </row>
    <row r="5" spans="1:3">
      <c r="A5" t="n" s="5">
        <v>2017</v>
      </c>
      <c r="B5" t="n" s="5">
        <v>40375</v>
      </c>
    </row>
    <row r="6" spans="1:3">
      <c r="A6" t="n" s="5">
        <v>2018</v>
      </c>
      <c r="B6" t="n" s="5">
        <v>47500</v>
      </c>
    </row>
    <row r="7" spans="1:3">
      <c r="A7" t="n" s="5">
        <v>2019</v>
      </c>
      <c r="B7" t="n" s="5">
        <v>47500</v>
      </c>
    </row>
    <row r="8" spans="1:3">
      <c r="A8" t="s" s="4">
        <v>357</v>
      </c>
      <c r="B8" t="n" s="5">
        <v>795625</v>
      </c>
    </row>
    <row r="9" spans="1:3">
      <c r="A9" t="s" s="4">
        <v>338</v>
      </c>
      <c r="B9" t="n" s="7">
        <v>1030001</v>
      </c>
      <c r="C9" t="n" s="7">
        <v>2738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 customWidth="1" max="6" min="6" width="21"/>
    <col customWidth="1" max="7" min="7" width="21"/>
  </cols>
  <sheetData>
    <row r="1" spans="1:7">
      <c r="A1" t="s" s="1">
        <v>358</v>
      </c>
      <c r="B1" t="s" s="2">
        <v>270</v>
      </c>
      <c r="C1" t="s" s="2">
        <v>359</v>
      </c>
      <c r="D1" t="s" s="2">
        <v>247</v>
      </c>
      <c r="E1" t="s" s="2">
        <v>359</v>
      </c>
      <c r="F1" t="s" s="2">
        <v>247</v>
      </c>
      <c r="G1" t="s" s="2">
        <v>360</v>
      </c>
    </row>
    <row r="2" spans="1:7">
      <c r="A2" t="s" s="3">
        <v>337</v>
      </c>
    </row>
    <row r="3" spans="1:7">
      <c r="A3" t="s" s="4">
        <v>361</v>
      </c>
      <c r="E3" t="s" s="4">
        <v>362</v>
      </c>
    </row>
    <row r="4" spans="1:7">
      <c r="A4" t="s" s="4">
        <v>363</v>
      </c>
      <c r="E4" t="s" s="4">
        <v>364</v>
      </c>
    </row>
    <row r="5" spans="1:7">
      <c r="A5" t="s" s="4">
        <v>365</v>
      </c>
      <c r="C5" t="n" s="7">
        <v>193000</v>
      </c>
      <c r="D5" t="n" s="7">
        <v>151000</v>
      </c>
      <c r="E5" t="n" s="7">
        <v>366000</v>
      </c>
      <c r="F5" t="n" s="7">
        <v>284000</v>
      </c>
    </row>
    <row r="6" spans="1:7">
      <c r="A6" t="s" s="4">
        <v>338</v>
      </c>
      <c r="C6" t="n" s="5">
        <v>1030001000</v>
      </c>
      <c r="E6" t="n" s="5">
        <v>1030001000</v>
      </c>
      <c r="G6" t="n" s="7">
        <v>273804000</v>
      </c>
    </row>
    <row r="7" spans="1:7">
      <c r="A7" t="s" s="4">
        <v>366</v>
      </c>
      <c r="C7" t="n" s="5">
        <v>87126000</v>
      </c>
      <c r="E7" t="n" s="5">
        <v>87126000</v>
      </c>
      <c r="G7" t="n" s="5">
        <v>96204000</v>
      </c>
    </row>
    <row r="8" spans="1:7">
      <c r="A8" t="s" s="4">
        <v>342</v>
      </c>
      <c r="C8" t="n" s="5">
        <v>910047000</v>
      </c>
      <c r="E8" t="n" s="5">
        <v>910047000</v>
      </c>
      <c r="G8" t="n" s="5">
        <v>177600000</v>
      </c>
    </row>
    <row r="9" spans="1:7">
      <c r="A9" t="s" s="4">
        <v>367</v>
      </c>
      <c r="C9" t="n" s="5">
        <v>997173000</v>
      </c>
      <c r="E9" t="n" s="5">
        <v>997173000</v>
      </c>
      <c r="G9" t="n" s="7">
        <v>273804000</v>
      </c>
    </row>
    <row r="10" spans="1:7">
      <c r="A10" t="s" s="4">
        <v>82</v>
      </c>
      <c r="C10" t="n" s="7">
        <v>-802000</v>
      </c>
      <c r="E10" t="n" s="7">
        <v>-802000</v>
      </c>
      <c r="F10" t="n" s="7">
        <v>-506000</v>
      </c>
    </row>
    <row r="11" spans="1:7">
      <c r="A11" t="s" s="4">
        <v>346</v>
      </c>
    </row>
    <row r="12" spans="1:7">
      <c r="A12" t="s" s="3">
        <v>337</v>
      </c>
    </row>
    <row r="13" spans="1:7">
      <c r="A13" t="s" s="4">
        <v>368</v>
      </c>
      <c r="B13" t="n" s="7">
        <v>150000000</v>
      </c>
    </row>
    <row r="14" spans="1:7">
      <c r="A14" t="s" s="4">
        <v>369</v>
      </c>
      <c r="B14" t="n" s="5">
        <v>80000000</v>
      </c>
    </row>
    <row r="15" spans="1:7">
      <c r="A15" t="s" s="4">
        <v>370</v>
      </c>
      <c r="C15" t="s" s="4">
        <v>371</v>
      </c>
    </row>
    <row r="16" spans="1:7">
      <c r="A16" t="s" s="4">
        <v>372</v>
      </c>
      <c r="C16" t="n" s="5">
        <v>3</v>
      </c>
      <c r="E16" t="n" s="5">
        <v>3</v>
      </c>
    </row>
    <row r="17" spans="1:7">
      <c r="A17" t="s" s="4">
        <v>373</v>
      </c>
      <c r="C17" t="s" s="4">
        <v>348</v>
      </c>
      <c r="E17" t="s" s="4">
        <v>348</v>
      </c>
    </row>
    <row r="18" spans="1:7">
      <c r="A18" t="s" s="4">
        <v>374</v>
      </c>
      <c r="C18" t="n" s="7">
        <v>80000000</v>
      </c>
      <c r="E18" t="n" s="7">
        <v>80000000</v>
      </c>
    </row>
    <row r="19" spans="1:7">
      <c r="A19" t="s" s="4">
        <v>375</v>
      </c>
      <c r="C19" t="n" s="7">
        <v>65444000</v>
      </c>
      <c r="E19" t="n" s="7">
        <v>65444000</v>
      </c>
    </row>
    <row r="20" spans="1:7">
      <c r="A20" t="s" s="4">
        <v>376</v>
      </c>
    </row>
    <row r="21" spans="1:7">
      <c r="A21" t="s" s="3">
        <v>337</v>
      </c>
    </row>
    <row r="22" spans="1:7">
      <c r="A22" t="s" s="4">
        <v>363</v>
      </c>
      <c r="E22" t="s" s="4">
        <v>377</v>
      </c>
    </row>
    <row r="23" spans="1:7">
      <c r="A23" t="s" s="4">
        <v>378</v>
      </c>
    </row>
    <row r="24" spans="1:7">
      <c r="A24" t="s" s="3">
        <v>337</v>
      </c>
    </row>
    <row r="25" spans="1:7">
      <c r="A25" t="s" s="4">
        <v>363</v>
      </c>
      <c r="E25" t="s" s="4">
        <v>364</v>
      </c>
    </row>
    <row r="26" spans="1:7">
      <c r="A26" t="s" s="4">
        <v>379</v>
      </c>
    </row>
    <row r="27" spans="1:7">
      <c r="A27" t="s" s="3">
        <v>337</v>
      </c>
    </row>
    <row r="28" spans="1:7">
      <c r="A28" t="s" s="4">
        <v>380</v>
      </c>
      <c r="C28" t="s" s="4">
        <v>381</v>
      </c>
    </row>
    <row r="29" spans="1:7">
      <c r="A29" t="s" s="4">
        <v>382</v>
      </c>
    </row>
    <row r="30" spans="1:7">
      <c r="A30" t="s" s="3">
        <v>337</v>
      </c>
    </row>
    <row r="31" spans="1:7">
      <c r="A31" t="s" s="4">
        <v>380</v>
      </c>
      <c r="C31" t="s" s="4">
        <v>383</v>
      </c>
    </row>
    <row r="32" spans="1:7">
      <c r="A32" t="s" s="4">
        <v>384</v>
      </c>
    </row>
    <row r="33" spans="1:7">
      <c r="A33" t="s" s="3">
        <v>337</v>
      </c>
    </row>
    <row r="34" spans="1:7">
      <c r="A34" t="s" s="4">
        <v>380</v>
      </c>
      <c r="C34" t="s" s="4">
        <v>385</v>
      </c>
    </row>
    <row r="35" spans="1:7">
      <c r="A35" t="s" s="4">
        <v>386</v>
      </c>
    </row>
    <row r="36" spans="1:7">
      <c r="A36" t="s" s="3">
        <v>337</v>
      </c>
    </row>
    <row r="37" spans="1:7">
      <c r="A37" t="s" s="4">
        <v>380</v>
      </c>
      <c r="C37" t="s" s="4">
        <v>387</v>
      </c>
    </row>
    <row r="38" spans="1:7">
      <c r="A38" t="s" s="4">
        <v>388</v>
      </c>
    </row>
    <row r="39" spans="1:7">
      <c r="A39" t="s" s="3">
        <v>337</v>
      </c>
    </row>
    <row r="40" spans="1:7">
      <c r="A40" t="s" s="4">
        <v>368</v>
      </c>
      <c r="B40" t="n" s="5">
        <v>150000000</v>
      </c>
    </row>
    <row r="41" spans="1:7">
      <c r="A41" t="s" s="4">
        <v>370</v>
      </c>
      <c r="C41" t="s" s="4">
        <v>389</v>
      </c>
    </row>
    <row r="42" spans="1:7">
      <c r="A42" t="s" s="4">
        <v>372</v>
      </c>
      <c r="C42" t="n" s="5">
        <v>2</v>
      </c>
      <c r="E42" t="n" s="5">
        <v>2</v>
      </c>
    </row>
    <row r="43" spans="1:7">
      <c r="A43" t="s" s="4">
        <v>374</v>
      </c>
      <c r="C43" t="n" s="7">
        <v>0</v>
      </c>
      <c r="E43" t="n" s="7">
        <v>0</v>
      </c>
    </row>
    <row r="44" spans="1:7">
      <c r="A44" t="s" s="4">
        <v>375</v>
      </c>
      <c r="C44" t="n" s="7">
        <v>150000000</v>
      </c>
      <c r="E44" t="n" s="7">
        <v>150000000</v>
      </c>
    </row>
    <row r="45" spans="1:7">
      <c r="A45" t="s" s="4">
        <v>343</v>
      </c>
    </row>
    <row r="46" spans="1:7">
      <c r="A46" t="s" s="3">
        <v>337</v>
      </c>
    </row>
    <row r="47" spans="1:7">
      <c r="A47" t="s" s="4">
        <v>390</v>
      </c>
      <c r="B47" t="n" s="7">
        <v>950000000</v>
      </c>
    </row>
    <row r="48" spans="1:7">
      <c r="A48" t="s" s="4">
        <v>391</v>
      </c>
      <c r="C48" t="s" s="4">
        <v>392</v>
      </c>
      <c r="E48" t="s" s="4">
        <v>392</v>
      </c>
    </row>
    <row r="49" spans="1:7">
      <c r="A49" t="s" s="4">
        <v>393</v>
      </c>
      <c r="C49" t="s" s="4">
        <v>345</v>
      </c>
      <c r="E49" t="s" s="4">
        <v>345</v>
      </c>
    </row>
    <row r="50" spans="1:7">
      <c r="A50" t="s" s="4">
        <v>370</v>
      </c>
      <c r="C50" t="s" s="4">
        <v>394</v>
      </c>
    </row>
    <row r="51" spans="1:7">
      <c r="A51" t="s" s="4">
        <v>395</v>
      </c>
      <c r="C51" t="s" s="4">
        <v>396</v>
      </c>
    </row>
    <row r="52" spans="1:7">
      <c r="A52" t="s" s="4">
        <v>338</v>
      </c>
      <c r="C52" t="n" s="7">
        <v>950000000</v>
      </c>
      <c r="E52" t="n" s="7">
        <v>950000000</v>
      </c>
    </row>
    <row r="53" spans="1:7">
      <c r="A53" t="s" s="4">
        <v>366</v>
      </c>
      <c r="C53" t="n" s="5">
        <v>7125000</v>
      </c>
      <c r="E53" t="n" s="5">
        <v>7125000</v>
      </c>
    </row>
    <row r="54" spans="1:7">
      <c r="A54" t="s" s="4">
        <v>342</v>
      </c>
      <c r="C54" t="n" s="7">
        <v>942875000</v>
      </c>
      <c r="E54" t="n" s="7">
        <v>942875000</v>
      </c>
    </row>
    <row r="55" spans="1:7">
      <c r="A55" t="s" s="4">
        <v>397</v>
      </c>
    </row>
    <row r="56" spans="1:7">
      <c r="A56" t="s" s="3">
        <v>337</v>
      </c>
    </row>
    <row r="57" spans="1:7">
      <c r="A57" t="s" s="4">
        <v>398</v>
      </c>
      <c r="C57" t="s" s="4">
        <v>387</v>
      </c>
      <c r="E57" t="s" s="4">
        <v>387</v>
      </c>
    </row>
    <row r="58" spans="1:7">
      <c r="A58" t="s" s="4">
        <v>380</v>
      </c>
      <c r="C58" t="s" s="4">
        <v>262</v>
      </c>
    </row>
    <row r="59" spans="1:7">
      <c r="A59" t="s" s="4">
        <v>399</v>
      </c>
    </row>
    <row r="60" spans="1:7">
      <c r="A60" t="s" s="3">
        <v>337</v>
      </c>
    </row>
    <row r="61" spans="1:7">
      <c r="A61" t="s" s="4">
        <v>398</v>
      </c>
      <c r="C61" t="s" s="4">
        <v>383</v>
      </c>
      <c r="E61" t="s" s="4">
        <v>383</v>
      </c>
    </row>
    <row r="62" spans="1:7">
      <c r="A62" t="s" s="4">
        <v>380</v>
      </c>
      <c r="C62" t="s" s="4">
        <v>400</v>
      </c>
    </row>
    <row r="63" spans="1:7">
      <c r="A63" t="s" s="4">
        <v>401</v>
      </c>
    </row>
    <row r="64" spans="1:7">
      <c r="A64" t="s" s="3">
        <v>337</v>
      </c>
    </row>
    <row r="65" spans="1:7">
      <c r="A65" t="s" s="4">
        <v>402</v>
      </c>
      <c r="C65" t="s" s="4">
        <v>403</v>
      </c>
      <c r="E65" t="s" s="4">
        <v>403</v>
      </c>
    </row>
    <row r="66" spans="1:7">
      <c r="A66" t="s" s="4">
        <v>404</v>
      </c>
    </row>
    <row r="67" spans="1:7">
      <c r="A67" t="s" s="3">
        <v>337</v>
      </c>
    </row>
    <row r="68" spans="1:7">
      <c r="A68" t="s" s="4">
        <v>405</v>
      </c>
      <c r="C68" t="n" s="7">
        <v>33585000</v>
      </c>
      <c r="E68" t="n" s="7">
        <v>33585000</v>
      </c>
    </row>
    <row r="69" spans="1:7">
      <c r="A69" t="s" s="4">
        <v>406</v>
      </c>
      <c r="C69" t="n" s="5">
        <v>32828000</v>
      </c>
      <c r="E69" t="n" s="5">
        <v>32828000</v>
      </c>
    </row>
    <row r="70" spans="1:7">
      <c r="A70" t="s" s="4">
        <v>407</v>
      </c>
    </row>
    <row r="71" spans="1:7">
      <c r="A71" t="s" s="3">
        <v>337</v>
      </c>
    </row>
    <row r="72" spans="1:7">
      <c r="A72" t="s" s="4">
        <v>368</v>
      </c>
      <c r="C72" t="n" s="5">
        <v>37100000</v>
      </c>
      <c r="E72" t="n" s="5">
        <v>37100000</v>
      </c>
    </row>
    <row r="73" spans="1:7">
      <c r="A73" t="s" s="4">
        <v>365</v>
      </c>
      <c r="E73" t="n" s="5">
        <v>0</v>
      </c>
    </row>
    <row r="74" spans="1:7">
      <c r="A74" t="s" s="4">
        <v>408</v>
      </c>
    </row>
    <row r="75" spans="1:7">
      <c r="A75" t="s" s="3">
        <v>337</v>
      </c>
    </row>
    <row r="76" spans="1:7">
      <c r="A76" t="s" s="4">
        <v>368</v>
      </c>
      <c r="C76" t="n" s="7">
        <v>150000000</v>
      </c>
      <c r="E76" t="n" s="5">
        <v>150000000</v>
      </c>
    </row>
    <row r="77" spans="1:7">
      <c r="A77" t="s" s="4">
        <v>409</v>
      </c>
    </row>
    <row r="78" spans="1:7">
      <c r="A78" t="s" s="3">
        <v>337</v>
      </c>
    </row>
    <row r="79" spans="1:7">
      <c r="A79" t="s" s="4">
        <v>380</v>
      </c>
      <c r="C79" t="s" s="4">
        <v>410</v>
      </c>
    </row>
    <row r="80" spans="1:7">
      <c r="A80" t="s" s="4">
        <v>411</v>
      </c>
    </row>
    <row r="81" spans="1:7">
      <c r="A81" t="s" s="3">
        <v>337</v>
      </c>
    </row>
    <row r="82" spans="1:7">
      <c r="A82" t="s" s="4">
        <v>380</v>
      </c>
      <c r="C82" t="s" s="4">
        <v>412</v>
      </c>
    </row>
    <row r="83" spans="1:7">
      <c r="A83" t="s" s="4">
        <v>413</v>
      </c>
    </row>
    <row r="84" spans="1:7">
      <c r="A84" t="s" s="3">
        <v>337</v>
      </c>
    </row>
    <row r="85" spans="1:7">
      <c r="A85" t="s" s="4">
        <v>368</v>
      </c>
      <c r="C85" t="n" s="7">
        <v>150000000</v>
      </c>
      <c r="E85" t="n" s="5">
        <v>150000000</v>
      </c>
    </row>
    <row r="86" spans="1:7">
      <c r="A86" t="s" s="4">
        <v>414</v>
      </c>
    </row>
    <row r="87" spans="1:7">
      <c r="A87" t="s" s="3">
        <v>337</v>
      </c>
    </row>
    <row r="88" spans="1:7">
      <c r="A88" t="s" s="4">
        <v>380</v>
      </c>
      <c r="C88" t="s" s="4">
        <v>410</v>
      </c>
    </row>
    <row r="89" spans="1:7">
      <c r="A89" t="s" s="4">
        <v>415</v>
      </c>
    </row>
    <row r="90" spans="1:7">
      <c r="A90" t="s" s="3">
        <v>337</v>
      </c>
    </row>
    <row r="91" spans="1:7">
      <c r="A91" t="s" s="4">
        <v>416</v>
      </c>
      <c r="C91" t="s" s="4">
        <v>417</v>
      </c>
    </row>
    <row r="92" spans="1:7">
      <c r="A92" t="s" s="4">
        <v>418</v>
      </c>
    </row>
    <row r="93" spans="1:7">
      <c r="A93" t="s" s="3">
        <v>337</v>
      </c>
    </row>
    <row r="94" spans="1:7">
      <c r="A94" t="s" s="4">
        <v>416</v>
      </c>
      <c r="C94" t="s" s="4">
        <v>419</v>
      </c>
    </row>
    <row r="95" spans="1:7">
      <c r="A95" t="s" s="4">
        <v>420</v>
      </c>
    </row>
    <row r="96" spans="1:7">
      <c r="A96" t="s" s="3">
        <v>337</v>
      </c>
    </row>
    <row r="97" spans="1:7">
      <c r="A97" t="s" s="4">
        <v>368</v>
      </c>
      <c r="C97" t="n" s="7">
        <v>75000000</v>
      </c>
      <c r="E97" t="n" s="5">
        <v>75000000</v>
      </c>
    </row>
    <row r="98" spans="1:7">
      <c r="A98" t="s" s="4">
        <v>421</v>
      </c>
      <c r="C98" t="n" s="5">
        <v>4556000</v>
      </c>
      <c r="E98" t="n" s="5">
        <v>4556000</v>
      </c>
    </row>
    <row r="99" spans="1:7">
      <c r="A99" t="s" s="4">
        <v>422</v>
      </c>
    </row>
    <row r="100" spans="1:7">
      <c r="A100" t="s" s="3">
        <v>337</v>
      </c>
    </row>
    <row r="101" spans="1:7">
      <c r="A101" t="s" s="4">
        <v>368</v>
      </c>
      <c r="C101" t="n" s="5">
        <v>100000000</v>
      </c>
      <c r="E101" t="n" s="5">
        <v>100000000</v>
      </c>
    </row>
    <row r="102" spans="1:7">
      <c r="A102" t="s" s="4">
        <v>423</v>
      </c>
    </row>
    <row r="103" spans="1:7">
      <c r="A103" t="s" s="3">
        <v>337</v>
      </c>
    </row>
    <row r="104" spans="1:7">
      <c r="A104" t="s" s="4">
        <v>368</v>
      </c>
      <c r="C104" t="n" s="5">
        <v>30000000</v>
      </c>
      <c r="E104" t="n" s="7">
        <v>30000000</v>
      </c>
    </row>
    <row r="105" spans="1:7">
      <c r="A105" t="s" s="4">
        <v>424</v>
      </c>
    </row>
    <row r="106" spans="1:7">
      <c r="A106" t="s" s="3">
        <v>337</v>
      </c>
    </row>
    <row r="107" spans="1:7">
      <c r="A107" t="s" s="4">
        <v>363</v>
      </c>
      <c r="E107" t="s" s="4">
        <v>385</v>
      </c>
    </row>
    <row r="108" spans="1:7">
      <c r="A108" t="s" s="4">
        <v>425</v>
      </c>
      <c r="C108" t="n" s="5">
        <v>90000000</v>
      </c>
      <c r="E108" t="n" s="7">
        <v>90000000</v>
      </c>
    </row>
    <row r="109" spans="1:7">
      <c r="A109" t="s" s="4">
        <v>426</v>
      </c>
    </row>
    <row r="110" spans="1:7">
      <c r="A110" t="s" s="3">
        <v>337</v>
      </c>
    </row>
    <row r="111" spans="1:7">
      <c r="A111" t="s" s="4">
        <v>421</v>
      </c>
      <c r="C111" t="n" s="5">
        <v>20516000</v>
      </c>
      <c r="E111" t="n" s="5">
        <v>20516000</v>
      </c>
    </row>
    <row r="112" spans="1:7">
      <c r="A112" t="s" s="4">
        <v>427</v>
      </c>
    </row>
    <row r="113" spans="1:7">
      <c r="A113" t="s" s="3">
        <v>337</v>
      </c>
    </row>
    <row r="114" spans="1:7">
      <c r="A114" t="s" s="4">
        <v>367</v>
      </c>
      <c r="C114" t="n" s="7">
        <v>225700000</v>
      </c>
      <c r="E114" t="n" s="7">
        <v>225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r="A1" t="s" s="1">
        <v>428</v>
      </c>
      <c r="B1" t="s" s="2">
        <v>67</v>
      </c>
      <c r="C1" t="s" s="2">
        <v>1</v>
      </c>
    </row>
    <row r="2" spans="1:5">
      <c r="B2" t="s" s="2">
        <v>2</v>
      </c>
      <c r="C2" t="s" s="2">
        <v>2</v>
      </c>
      <c r="D2" t="s" s="2">
        <v>68</v>
      </c>
      <c r="E2" t="s" s="2">
        <v>25</v>
      </c>
    </row>
    <row r="3" spans="1:5">
      <c r="A3" t="s" s="3">
        <v>337</v>
      </c>
    </row>
    <row r="4" spans="1:5">
      <c r="A4" t="s" s="4">
        <v>429</v>
      </c>
      <c r="B4" t="n" s="7">
        <v>250000</v>
      </c>
      <c r="C4" t="n" s="7">
        <v>250000</v>
      </c>
      <c r="E4" t="n" s="7">
        <v>282395</v>
      </c>
    </row>
    <row r="5" spans="1:5">
      <c r="A5" t="s" s="4">
        <v>430</v>
      </c>
      <c r="C5" t="n" s="7">
        <v>23664</v>
      </c>
      <c r="D5" t="n" s="7">
        <v>5411</v>
      </c>
    </row>
    <row r="6" spans="1:5">
      <c r="A6" t="s" s="4">
        <v>431</v>
      </c>
    </row>
    <row r="7" spans="1:5">
      <c r="A7" t="s" s="3">
        <v>337</v>
      </c>
    </row>
    <row r="8" spans="1:5">
      <c r="A8" t="s" s="4">
        <v>432</v>
      </c>
      <c r="B8" t="s" s="4">
        <v>410</v>
      </c>
      <c r="C8" t="s" s="4">
        <v>410</v>
      </c>
    </row>
    <row r="9" spans="1:5">
      <c r="A9" t="s" s="4">
        <v>370</v>
      </c>
      <c r="C9" t="s" s="4">
        <v>433</v>
      </c>
    </row>
    <row r="10" spans="1:5">
      <c r="A10" t="s" s="4">
        <v>429</v>
      </c>
      <c r="B10" t="n" s="7">
        <v>250000</v>
      </c>
      <c r="C10" t="n" s="7">
        <v>250000</v>
      </c>
      <c r="E10" t="n" s="5">
        <v>250000</v>
      </c>
    </row>
    <row r="11" spans="1:5">
      <c r="A11" t="s" s="4">
        <v>434</v>
      </c>
      <c r="B11" t="s" s="4">
        <v>435</v>
      </c>
      <c r="C11" t="s" s="4">
        <v>435</v>
      </c>
      <c r="D11" t="s" s="4">
        <v>435</v>
      </c>
    </row>
    <row r="12" spans="1:5">
      <c r="A12" t="s" s="4">
        <v>436</v>
      </c>
    </row>
    <row r="13" spans="1:5">
      <c r="A13" t="s" s="3">
        <v>337</v>
      </c>
    </row>
    <row r="14" spans="1:5">
      <c r="A14" t="s" s="4">
        <v>432</v>
      </c>
      <c r="B14" t="s" s="4">
        <v>437</v>
      </c>
      <c r="C14" t="s" s="4">
        <v>437</v>
      </c>
    </row>
    <row r="15" spans="1:5">
      <c r="A15" t="s" s="4">
        <v>370</v>
      </c>
      <c r="B15" t="s" s="4">
        <v>438</v>
      </c>
    </row>
    <row r="16" spans="1:5">
      <c r="A16" t="s" s="4">
        <v>429</v>
      </c>
      <c r="E16" t="n" s="5">
        <v>32395</v>
      </c>
    </row>
    <row r="17" spans="1:5">
      <c r="A17" t="s" s="4">
        <v>439</v>
      </c>
      <c r="B17" t="n" s="7">
        <v>175000</v>
      </c>
      <c r="C17" t="n" s="7">
        <v>175000</v>
      </c>
    </row>
    <row r="18" spans="1:5">
      <c r="A18" t="s" s="4">
        <v>430</v>
      </c>
      <c r="B18" t="n" s="7">
        <v>32395</v>
      </c>
    </row>
    <row r="19" spans="1:5">
      <c r="A19" t="s" s="4">
        <v>434</v>
      </c>
      <c r="B19" t="s" s="4">
        <v>440</v>
      </c>
      <c r="C19" t="s" s="4">
        <v>440</v>
      </c>
      <c r="D19" t="s" s="4">
        <v>440</v>
      </c>
    </row>
    <row r="20" spans="1:5">
      <c r="A20" t="s" s="4">
        <v>441</v>
      </c>
    </row>
    <row r="21" spans="1:5">
      <c r="A21" t="s" s="3">
        <v>337</v>
      </c>
    </row>
    <row r="22" spans="1:5">
      <c r="A22" t="s" s="4">
        <v>405</v>
      </c>
      <c r="B22" t="n" s="7">
        <v>4936</v>
      </c>
      <c r="C22" t="n" s="7">
        <v>4936</v>
      </c>
      <c r="E22" t="n" s="7">
        <v>5363</v>
      </c>
    </row>
    <row r="23" spans="1:5">
      <c r="A23" t="s" s="4">
        <v>442</v>
      </c>
      <c r="C23" t="s" s="4">
        <v>44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4</v>
      </c>
      <c r="B1" t="s" s="2">
        <v>2</v>
      </c>
      <c r="C1" t="s" s="2">
        <v>25</v>
      </c>
    </row>
    <row r="2" spans="1:3">
      <c r="A2" t="s" s="3">
        <v>445</v>
      </c>
    </row>
    <row r="3" spans="1:3">
      <c r="A3" t="s" s="4">
        <v>446</v>
      </c>
      <c r="B3" t="n" s="7">
        <v>250000</v>
      </c>
      <c r="C3" t="n" s="7">
        <v>282395</v>
      </c>
    </row>
    <row r="4" spans="1:3">
      <c r="A4" t="s" s="4">
        <v>447</v>
      </c>
      <c r="B4" t="n" s="5">
        <v>-49252</v>
      </c>
      <c r="C4" t="n" s="5">
        <v>-53512</v>
      </c>
    </row>
    <row r="5" spans="1:3">
      <c r="A5" t="s" s="4">
        <v>323</v>
      </c>
      <c r="B5" t="n" s="5">
        <v>200748</v>
      </c>
      <c r="C5" t="n" s="5">
        <v>228883</v>
      </c>
    </row>
    <row r="6" spans="1:3">
      <c r="A6" t="s" s="4">
        <v>448</v>
      </c>
      <c r="B6" t="n" s="5">
        <v>60227</v>
      </c>
      <c r="C6" t="n" s="5">
        <v>100008</v>
      </c>
    </row>
    <row r="7" spans="1:3">
      <c r="A7" t="s" s="4">
        <v>449</v>
      </c>
      <c r="B7" t="n" s="5">
        <v>-1916</v>
      </c>
      <c r="C7" t="n" s="5">
        <v>-3329</v>
      </c>
    </row>
    <row r="8" spans="1:3">
      <c r="A8" t="s" s="4">
        <v>284</v>
      </c>
      <c r="B8" t="n" s="5">
        <v>58311</v>
      </c>
      <c r="C8" t="n" s="5">
        <v>96679</v>
      </c>
    </row>
    <row r="9" spans="1:3">
      <c r="A9" t="s" s="4">
        <v>431</v>
      </c>
    </row>
    <row r="10" spans="1:3">
      <c r="A10" t="s" s="3">
        <v>445</v>
      </c>
    </row>
    <row r="11" spans="1:3">
      <c r="A11" t="s" s="4">
        <v>446</v>
      </c>
      <c r="B11" t="n" s="5">
        <v>250000</v>
      </c>
      <c r="C11" t="n" s="5">
        <v>250000</v>
      </c>
    </row>
    <row r="12" spans="1:3">
      <c r="A12" t="s" s="4">
        <v>447</v>
      </c>
      <c r="B12" t="n" s="5">
        <v>-49252</v>
      </c>
      <c r="C12" t="n" s="5">
        <v>-52958</v>
      </c>
    </row>
    <row r="13" spans="1:3">
      <c r="A13" t="s" s="4">
        <v>323</v>
      </c>
      <c r="B13" t="n" s="5">
        <v>200748</v>
      </c>
      <c r="C13" t="n" s="5">
        <v>197042</v>
      </c>
    </row>
    <row r="14" spans="1:3">
      <c r="A14" t="s" s="4">
        <v>448</v>
      </c>
      <c r="B14" t="n" s="5">
        <v>60227</v>
      </c>
      <c r="C14" t="n" s="5">
        <v>60227</v>
      </c>
    </row>
    <row r="15" spans="1:3">
      <c r="A15" t="s" s="4">
        <v>449</v>
      </c>
      <c r="B15" t="n" s="5">
        <v>-1916</v>
      </c>
      <c r="C15" t="n" s="5">
        <v>-1916</v>
      </c>
    </row>
    <row r="16" spans="1:3">
      <c r="A16" t="s" s="4">
        <v>284</v>
      </c>
      <c r="B16" t="n" s="7">
        <v>58311</v>
      </c>
      <c r="C16" t="n" s="5">
        <v>58311</v>
      </c>
    </row>
    <row r="17" spans="1:3">
      <c r="A17" t="s" s="4">
        <v>436</v>
      </c>
    </row>
    <row r="18" spans="1:3">
      <c r="A18" t="s" s="3">
        <v>445</v>
      </c>
    </row>
    <row r="19" spans="1:3">
      <c r="A19" t="s" s="4">
        <v>446</v>
      </c>
      <c r="C19" t="n" s="5">
        <v>32395</v>
      </c>
    </row>
    <row r="20" spans="1:3">
      <c r="A20" t="s" s="4">
        <v>447</v>
      </c>
      <c r="C20" t="n" s="5">
        <v>-554</v>
      </c>
    </row>
    <row r="21" spans="1:3">
      <c r="A21" t="s" s="4">
        <v>323</v>
      </c>
      <c r="C21" t="n" s="5">
        <v>31841</v>
      </c>
    </row>
    <row r="22" spans="1:3">
      <c r="A22" t="s" s="4">
        <v>448</v>
      </c>
      <c r="C22" t="n" s="5">
        <v>39781</v>
      </c>
    </row>
    <row r="23" spans="1:3">
      <c r="A23" t="s" s="4">
        <v>449</v>
      </c>
      <c r="C23" t="n" s="5">
        <v>-1413</v>
      </c>
    </row>
    <row r="24" spans="1:3">
      <c r="A24" t="s" s="4">
        <v>284</v>
      </c>
      <c r="C24" t="n" s="7">
        <v>383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0</v>
      </c>
      <c r="B1" t="s" s="2">
        <v>67</v>
      </c>
      <c r="D1" t="s" s="2">
        <v>1</v>
      </c>
    </row>
    <row r="2" spans="1:5">
      <c r="B2" t="s" s="2">
        <v>2</v>
      </c>
      <c r="C2" t="s" s="2">
        <v>68</v>
      </c>
      <c r="D2" t="s" s="2">
        <v>2</v>
      </c>
      <c r="E2" t="s" s="2">
        <v>68</v>
      </c>
    </row>
    <row r="3" spans="1:5">
      <c r="A3" t="s" s="3">
        <v>451</v>
      </c>
    </row>
    <row r="4" spans="1:5">
      <c r="A4" t="s" s="4">
        <v>452</v>
      </c>
      <c r="B4" t="n" s="7">
        <v>1225</v>
      </c>
      <c r="C4" t="n" s="7">
        <v>1357</v>
      </c>
      <c r="D4" t="n" s="7">
        <v>2582</v>
      </c>
      <c r="E4" t="n" s="7">
        <v>2705</v>
      </c>
    </row>
    <row r="5" spans="1:5">
      <c r="A5" t="s" s="4">
        <v>453</v>
      </c>
      <c r="B5" t="n" s="5">
        <v>2054</v>
      </c>
      <c r="C5" t="n" s="5">
        <v>2096</v>
      </c>
      <c r="D5" t="n" s="5">
        <v>4259</v>
      </c>
      <c r="E5" t="n" s="5">
        <v>4198</v>
      </c>
    </row>
    <row r="6" spans="1:5">
      <c r="A6" t="s" s="4">
        <v>454</v>
      </c>
      <c r="B6" t="n" s="5">
        <v>206</v>
      </c>
      <c r="C6" t="n" s="5">
        <v>210</v>
      </c>
      <c r="D6" t="n" s="5">
        <v>427</v>
      </c>
      <c r="E6" t="n" s="5">
        <v>422</v>
      </c>
    </row>
    <row r="7" spans="1:5">
      <c r="A7" t="s" s="4">
        <v>431</v>
      </c>
    </row>
    <row r="8" spans="1:5">
      <c r="A8" t="s" s="3">
        <v>451</v>
      </c>
    </row>
    <row r="9" spans="1:5">
      <c r="A9" t="s" s="4">
        <v>452</v>
      </c>
      <c r="B9" t="n" s="5">
        <v>1094</v>
      </c>
      <c r="C9" t="n" s="5">
        <v>1094</v>
      </c>
      <c r="D9" t="n" s="5">
        <v>2187</v>
      </c>
      <c r="E9" t="n" s="5">
        <v>2179</v>
      </c>
    </row>
    <row r="10" spans="1:5">
      <c r="A10" t="s" s="4">
        <v>453</v>
      </c>
      <c r="B10" t="n" s="5">
        <v>1867</v>
      </c>
      <c r="C10" t="n" s="5">
        <v>1751</v>
      </c>
      <c r="D10" t="n" s="5">
        <v>3705</v>
      </c>
      <c r="E10" t="n" s="5">
        <v>3515</v>
      </c>
    </row>
    <row r="11" spans="1:5">
      <c r="A11" t="s" s="4">
        <v>454</v>
      </c>
      <c r="B11" t="n" s="5">
        <v>187</v>
      </c>
      <c r="C11" t="n" s="5">
        <v>175</v>
      </c>
      <c r="D11" t="n" s="5">
        <v>371</v>
      </c>
      <c r="E11" t="n" s="5">
        <v>353</v>
      </c>
    </row>
    <row r="12" spans="1:5">
      <c r="A12" t="s" s="4">
        <v>436</v>
      </c>
    </row>
    <row r="13" spans="1:5">
      <c r="A13" t="s" s="3">
        <v>451</v>
      </c>
    </row>
    <row r="14" spans="1:5">
      <c r="A14" t="s" s="4">
        <v>452</v>
      </c>
      <c r="B14" t="n" s="5">
        <v>131</v>
      </c>
      <c r="C14" t="n" s="5">
        <v>263</v>
      </c>
      <c r="D14" t="n" s="5">
        <v>395</v>
      </c>
      <c r="E14" t="n" s="5">
        <v>526</v>
      </c>
    </row>
    <row r="15" spans="1:5">
      <c r="A15" t="s" s="4">
        <v>453</v>
      </c>
      <c r="B15" t="n" s="5">
        <v>187</v>
      </c>
      <c r="C15" t="n" s="5">
        <v>345</v>
      </c>
      <c r="D15" t="n" s="5">
        <v>554</v>
      </c>
      <c r="E15" t="n" s="5">
        <v>683</v>
      </c>
    </row>
    <row r="16" spans="1:5">
      <c r="A16" t="s" s="4">
        <v>454</v>
      </c>
      <c r="B16" t="n" s="7">
        <v>19</v>
      </c>
      <c r="C16" t="n" s="7">
        <v>35</v>
      </c>
      <c r="D16" t="n" s="7">
        <v>56</v>
      </c>
      <c r="E16" t="n" s="7">
        <v>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9"/>
  </cols>
  <sheetData>
    <row r="1" spans="1:3">
      <c r="A1" t="s" s="1">
        <v>455</v>
      </c>
      <c r="B1" t="s" s="2">
        <v>284</v>
      </c>
      <c r="C1" t="s" s="2">
        <v>284</v>
      </c>
    </row>
    <row r="2" spans="1:3">
      <c r="A2" t="s" s="3">
        <v>456</v>
      </c>
    </row>
    <row r="3" spans="1:3">
      <c r="A3" t="s" s="4">
        <v>457</v>
      </c>
      <c r="C3" t="s" s="4">
        <v>458</v>
      </c>
    </row>
    <row r="4" spans="1:3">
      <c r="A4" t="s" s="4">
        <v>459</v>
      </c>
      <c r="B4" t="n" s="7">
        <v>11490</v>
      </c>
    </row>
    <row r="5" spans="1:3">
      <c r="A5" t="s" s="4">
        <v>460</v>
      </c>
      <c r="B5" t="n" s="5">
        <v>19588</v>
      </c>
    </row>
    <row r="6" spans="1:3">
      <c r="A6" t="s" s="4">
        <v>461</v>
      </c>
      <c r="B6" t="n" s="7">
        <v>8316</v>
      </c>
      <c r="C6" t="n" s="7">
        <v>8316</v>
      </c>
    </row>
    <row r="7" spans="1:3">
      <c r="A7" t="s" s="4">
        <v>462</v>
      </c>
      <c r="B7" t="n" s="9">
        <v>0.01</v>
      </c>
      <c r="C7" t="n" s="9">
        <v>0.04</v>
      </c>
    </row>
    <row r="8" spans="1:3">
      <c r="A8" t="s" s="4">
        <v>147</v>
      </c>
    </row>
    <row r="9" spans="1:3">
      <c r="A9" t="s" s="3">
        <v>456</v>
      </c>
    </row>
    <row r="10" spans="1:3">
      <c r="A10" t="s" s="4">
        <v>463</v>
      </c>
      <c r="B10" t="n" s="7">
        <v>29372</v>
      </c>
    </row>
    <row r="11" spans="1:3">
      <c r="A11" t="s" s="4">
        <v>266</v>
      </c>
    </row>
    <row r="12" spans="1:3">
      <c r="A12" t="s" s="3">
        <v>456</v>
      </c>
    </row>
    <row r="13" spans="1:3">
      <c r="A13" t="s" s="4">
        <v>464</v>
      </c>
      <c r="B13" t="n" s="7">
        <v>971</v>
      </c>
      <c r="C13" t="n" s="7">
        <v>37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65</v>
      </c>
      <c r="B1" t="s" s="2">
        <v>67</v>
      </c>
      <c r="D1" t="s" s="2">
        <v>1</v>
      </c>
    </row>
    <row r="2" spans="1:6">
      <c r="B2" t="s" s="2">
        <v>2</v>
      </c>
      <c r="C2" t="s" s="2">
        <v>68</v>
      </c>
      <c r="D2" t="s" s="2">
        <v>2</v>
      </c>
      <c r="E2" t="s" s="2">
        <v>68</v>
      </c>
      <c r="F2" t="s" s="2">
        <v>25</v>
      </c>
    </row>
    <row r="3" spans="1:6">
      <c r="A3" t="s" s="3">
        <v>466</v>
      </c>
    </row>
    <row r="4" spans="1:6">
      <c r="A4" t="s" s="4">
        <v>467</v>
      </c>
      <c r="D4" t="n" s="7">
        <v>175</v>
      </c>
    </row>
    <row r="5" spans="1:6">
      <c r="A5" t="s" s="4">
        <v>468</v>
      </c>
    </row>
    <row r="6" spans="1:6">
      <c r="A6" t="s" s="3">
        <v>466</v>
      </c>
    </row>
    <row r="7" spans="1:6">
      <c r="A7" t="s" s="4">
        <v>469</v>
      </c>
      <c r="B7" t="n" s="7">
        <v>13353</v>
      </c>
      <c r="D7" t="n" s="5">
        <v>13353</v>
      </c>
      <c r="F7" t="n" s="7">
        <v>29142</v>
      </c>
    </row>
    <row r="8" spans="1:6">
      <c r="A8" t="s" s="4">
        <v>470</v>
      </c>
      <c r="B8" t="n" s="7">
        <v>-341</v>
      </c>
      <c r="C8" t="n" s="7">
        <v>432</v>
      </c>
      <c r="D8" t="n" s="7">
        <v>-258</v>
      </c>
      <c r="E8" t="n" s="7">
        <v>9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1</v>
      </c>
      <c r="B1" t="s" s="2">
        <v>2</v>
      </c>
      <c r="C1" t="s" s="2">
        <v>25</v>
      </c>
    </row>
    <row r="2" spans="1:3">
      <c r="A2" t="s" s="3">
        <v>466</v>
      </c>
    </row>
    <row r="3" spans="1:3">
      <c r="A3" t="s" s="4">
        <v>472</v>
      </c>
      <c r="B3" t="n" s="7">
        <v>-2828</v>
      </c>
      <c r="C3" t="n" s="7">
        <v>-5062</v>
      </c>
    </row>
    <row r="4" spans="1:3">
      <c r="A4" t="s" s="4">
        <v>473</v>
      </c>
    </row>
    <row r="5" spans="1:3">
      <c r="A5" t="s" s="3">
        <v>466</v>
      </c>
    </row>
    <row r="6" spans="1:3">
      <c r="A6" t="s" s="4">
        <v>474</v>
      </c>
      <c r="C6" t="n" s="5">
        <v>-12</v>
      </c>
    </row>
    <row r="7" spans="1:3">
      <c r="A7" t="s" s="4">
        <v>475</v>
      </c>
      <c r="B7" t="n" s="7">
        <v>-2828</v>
      </c>
      <c r="C7" t="n" s="7">
        <v>-50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67</v>
      </c>
      <c r="D1" t="s" s="2">
        <v>1</v>
      </c>
    </row>
    <row r="2" spans="1:5">
      <c r="B2" t="s" s="2">
        <v>2</v>
      </c>
      <c r="C2" t="s" s="2">
        <v>68</v>
      </c>
      <c r="D2" t="s" s="2">
        <v>2</v>
      </c>
      <c r="E2" t="s" s="2">
        <v>68</v>
      </c>
    </row>
    <row r="3" spans="1:5">
      <c r="A3" t="s" s="3">
        <v>477</v>
      </c>
    </row>
    <row r="4" spans="1:5">
      <c r="A4" t="s" s="4">
        <v>478</v>
      </c>
      <c r="D4" t="n" s="7">
        <v>-53</v>
      </c>
      <c r="E4" t="n" s="7">
        <v>120</v>
      </c>
    </row>
    <row r="5" spans="1:5">
      <c r="A5" t="s" s="4">
        <v>479</v>
      </c>
      <c r="B5" t="n" s="7">
        <v>-43</v>
      </c>
      <c r="C5" t="n" s="7">
        <v>-40</v>
      </c>
      <c r="D5" t="n" s="5">
        <v>-85</v>
      </c>
      <c r="E5" t="n" s="5">
        <v>-65</v>
      </c>
    </row>
    <row r="6" spans="1:5">
      <c r="A6" t="s" s="4">
        <v>480</v>
      </c>
      <c r="B6" t="n" s="5">
        <v>0</v>
      </c>
      <c r="C6" t="n" s="5">
        <v>0</v>
      </c>
      <c r="D6" t="n" s="5">
        <v>0</v>
      </c>
      <c r="E6" t="n" s="5">
        <v>0</v>
      </c>
    </row>
    <row r="7" spans="1:5">
      <c r="A7" t="s" s="4">
        <v>481</v>
      </c>
    </row>
    <row r="8" spans="1:5">
      <c r="A8" t="s" s="3">
        <v>477</v>
      </c>
    </row>
    <row r="9" spans="1:5">
      <c r="A9" t="s" s="4">
        <v>478</v>
      </c>
      <c r="D9" t="n" s="5">
        <v>-53</v>
      </c>
      <c r="E9" t="n" s="5">
        <v>120</v>
      </c>
    </row>
    <row r="10" spans="1:5">
      <c r="A10" t="s" s="4">
        <v>479</v>
      </c>
      <c r="B10" t="n" s="5">
        <v>-43</v>
      </c>
      <c r="C10" t="n" s="5">
        <v>-40</v>
      </c>
      <c r="D10" t="n" s="5">
        <v>-85</v>
      </c>
      <c r="E10" t="n" s="5">
        <v>-65</v>
      </c>
    </row>
    <row r="11" spans="1:5">
      <c r="A11" t="s" s="4">
        <v>480</v>
      </c>
      <c r="B11" t="n" s="7">
        <v>0</v>
      </c>
      <c r="C11" t="n" s="7">
        <v>0</v>
      </c>
      <c r="D11" t="n" s="7">
        <v>0</v>
      </c>
      <c r="E11" t="n"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2</v>
      </c>
      <c r="B1" t="s" s="2">
        <v>67</v>
      </c>
      <c r="D1" t="s" s="2">
        <v>1</v>
      </c>
    </row>
    <row r="2" spans="1:5">
      <c r="B2" t="s" s="2">
        <v>2</v>
      </c>
      <c r="C2" t="s" s="2">
        <v>68</v>
      </c>
      <c r="D2" t="s" s="2">
        <v>2</v>
      </c>
      <c r="E2" t="s" s="2">
        <v>68</v>
      </c>
    </row>
    <row r="3" spans="1:5">
      <c r="A3" t="s" s="3">
        <v>466</v>
      </c>
    </row>
    <row r="4" spans="1:5">
      <c r="A4" t="s" s="4">
        <v>483</v>
      </c>
      <c r="D4" t="n" s="7">
        <v>-1424</v>
      </c>
      <c r="E4" t="n" s="7">
        <v>-1613</v>
      </c>
    </row>
    <row r="5" spans="1:5">
      <c r="A5" t="s" s="4">
        <v>484</v>
      </c>
      <c r="D5" t="n" s="5">
        <v>-53</v>
      </c>
      <c r="E5" t="n" s="5">
        <v>120</v>
      </c>
    </row>
    <row r="6" spans="1:5">
      <c r="A6" t="s" s="4">
        <v>485</v>
      </c>
      <c r="B6" t="n" s="7">
        <v>43</v>
      </c>
      <c r="C6" t="n" s="7">
        <v>40</v>
      </c>
      <c r="D6" t="n" s="5">
        <v>85</v>
      </c>
      <c r="E6" t="n" s="5">
        <v>65</v>
      </c>
    </row>
    <row r="7" spans="1:5">
      <c r="A7" t="s" s="4">
        <v>486</v>
      </c>
      <c r="B7" t="n" s="7">
        <v>-1392</v>
      </c>
      <c r="C7" t="n" s="7">
        <v>-1428</v>
      </c>
      <c r="D7" t="n" s="7">
        <v>-1392</v>
      </c>
      <c r="E7" t="n" s="7">
        <v>-14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68</v>
      </c>
    </row>
    <row r="3" spans="1:3">
      <c r="A3" t="s" s="3">
        <v>111</v>
      </c>
    </row>
    <row r="4" spans="1:3">
      <c r="A4" t="s" s="4">
        <v>87</v>
      </c>
      <c r="B4" t="n" s="7">
        <v>-33137</v>
      </c>
      <c r="C4" t="n" s="7">
        <v>-6903</v>
      </c>
    </row>
    <row r="5" spans="1:3">
      <c r="A5" t="s" s="3">
        <v>112</v>
      </c>
    </row>
    <row r="6" spans="1:3">
      <c r="A6" t="s" s="4">
        <v>113</v>
      </c>
      <c r="B6" t="n" s="5">
        <v>54312</v>
      </c>
      <c r="C6" t="n" s="5">
        <v>47144</v>
      </c>
    </row>
    <row r="7" spans="1:3">
      <c r="A7" t="s" s="4">
        <v>114</v>
      </c>
      <c r="B7" t="n" s="5">
        <v>5784</v>
      </c>
      <c r="C7" t="n" s="5">
        <v>4472</v>
      </c>
    </row>
    <row r="8" spans="1:3">
      <c r="A8" t="s" s="4">
        <v>115</v>
      </c>
      <c r="B8" t="n" s="5">
        <v>5890</v>
      </c>
      <c r="C8" t="n" s="5">
        <v>5032</v>
      </c>
    </row>
    <row r="9" spans="1:3">
      <c r="A9" t="s" s="4">
        <v>116</v>
      </c>
      <c r="B9" t="n" s="5">
        <v>11955</v>
      </c>
      <c r="C9" t="n" s="5">
        <v>-1011</v>
      </c>
    </row>
    <row r="10" spans="1:3">
      <c r="A10" t="s" s="4">
        <v>117</v>
      </c>
      <c r="B10" t="n" s="5">
        <v>4354</v>
      </c>
      <c r="C10" t="n" s="5">
        <v>4099</v>
      </c>
    </row>
    <row r="11" spans="1:3">
      <c r="A11" t="s" s="4">
        <v>82</v>
      </c>
      <c r="B11" t="n" s="5">
        <v>802</v>
      </c>
      <c r="C11" t="n" s="5">
        <v>506</v>
      </c>
    </row>
    <row r="12" spans="1:3">
      <c r="A12" t="s" s="4">
        <v>76</v>
      </c>
      <c r="C12" t="n" s="5">
        <v>1845</v>
      </c>
    </row>
    <row r="13" spans="1:3">
      <c r="A13" t="s" s="4">
        <v>77</v>
      </c>
      <c r="B13" t="n" s="5">
        <v>-2504</v>
      </c>
    </row>
    <row r="14" spans="1:3">
      <c r="A14" t="s" s="4">
        <v>118</v>
      </c>
      <c r="B14" t="n" s="5">
        <v>-2097</v>
      </c>
      <c r="C14" t="n" s="5">
        <v>2778</v>
      </c>
    </row>
    <row r="15" spans="1:3">
      <c r="A15" t="s" s="4">
        <v>119</v>
      </c>
      <c r="B15" t="n" s="5">
        <v>-8731</v>
      </c>
      <c r="C15" t="n" s="5">
        <v>-1324</v>
      </c>
    </row>
    <row r="16" spans="1:3">
      <c r="A16" t="s" s="3">
        <v>120</v>
      </c>
    </row>
    <row r="17" spans="1:3">
      <c r="A17" t="s" s="4">
        <v>29</v>
      </c>
      <c r="B17" t="n" s="5">
        <v>56665</v>
      </c>
      <c r="C17" t="n" s="5">
        <v>45947</v>
      </c>
    </row>
    <row r="18" spans="1:3">
      <c r="A18" t="s" s="4">
        <v>31</v>
      </c>
      <c r="B18" t="n" s="5">
        <v>-11876</v>
      </c>
      <c r="C18" t="n" s="5">
        <v>-7968</v>
      </c>
    </row>
    <row r="19" spans="1:3">
      <c r="A19" t="s" s="4">
        <v>32</v>
      </c>
      <c r="B19" t="n" s="5">
        <v>11040</v>
      </c>
      <c r="C19" t="n" s="5">
        <v>6868</v>
      </c>
    </row>
    <row r="20" spans="1:3">
      <c r="A20" t="s" s="4">
        <v>40</v>
      </c>
      <c r="B20" t="n" s="5">
        <v>-7516</v>
      </c>
      <c r="C20" t="n" s="5">
        <v>-41784</v>
      </c>
    </row>
    <row r="21" spans="1:3">
      <c r="A21" t="s" s="4">
        <v>121</v>
      </c>
      <c r="B21" t="n" s="5">
        <v>-2044</v>
      </c>
      <c r="C21" t="n" s="5">
        <v>-26108</v>
      </c>
    </row>
    <row r="22" spans="1:3">
      <c r="A22" t="s" s="4">
        <v>122</v>
      </c>
      <c r="B22" t="n" s="5">
        <v>82897</v>
      </c>
      <c r="C22" t="n" s="5">
        <v>33593</v>
      </c>
    </row>
    <row r="23" spans="1:3">
      <c r="A23" t="s" s="3">
        <v>123</v>
      </c>
    </row>
    <row r="24" spans="1:3">
      <c r="A24" t="s" s="4">
        <v>124</v>
      </c>
      <c r="B24" t="n" s="5">
        <v>-166601</v>
      </c>
    </row>
    <row r="25" spans="1:3">
      <c r="A25" t="s" s="4">
        <v>125</v>
      </c>
      <c r="B25" t="n" s="5">
        <v>-18479</v>
      </c>
    </row>
    <row r="26" spans="1:3">
      <c r="A26" t="s" s="4">
        <v>126</v>
      </c>
      <c r="B26" t="n" s="5">
        <v>-46463</v>
      </c>
      <c r="C26" t="n" s="5">
        <v>-53912</v>
      </c>
    </row>
    <row r="27" spans="1:3">
      <c r="A27" t="s" s="4">
        <v>127</v>
      </c>
      <c r="B27" t="n" s="5">
        <v>21297</v>
      </c>
      <c r="C27" t="n" s="5">
        <v>1071</v>
      </c>
    </row>
    <row r="28" spans="1:3">
      <c r="A28" t="s" s="4">
        <v>128</v>
      </c>
      <c r="B28" t="n" s="5">
        <v>-210246</v>
      </c>
      <c r="C28" t="n" s="5">
        <v>-52841</v>
      </c>
    </row>
    <row r="29" spans="1:3">
      <c r="A29" t="s" s="3">
        <v>129</v>
      </c>
    </row>
    <row r="30" spans="1:3">
      <c r="A30" t="s" s="4">
        <v>130</v>
      </c>
      <c r="B30" t="n" s="5">
        <v>950000</v>
      </c>
      <c r="C30" t="n" s="5">
        <v>30000</v>
      </c>
    </row>
    <row r="31" spans="1:3">
      <c r="A31" t="s" s="4">
        <v>131</v>
      </c>
      <c r="B31" t="n" s="5">
        <v>80000</v>
      </c>
    </row>
    <row r="32" spans="1:3">
      <c r="A32" t="s" s="4">
        <v>132</v>
      </c>
      <c r="B32" t="n" s="5">
        <v>-669024</v>
      </c>
    </row>
    <row r="33" spans="1:3">
      <c r="A33" t="s" s="4">
        <v>133</v>
      </c>
      <c r="B33" t="n" s="5">
        <v>-273802</v>
      </c>
      <c r="C33" t="n" s="5">
        <v>-48102</v>
      </c>
    </row>
    <row r="34" spans="1:3">
      <c r="A34" t="s" s="4">
        <v>134</v>
      </c>
      <c r="B34" t="n" s="5">
        <v>-23664</v>
      </c>
      <c r="C34" t="n" s="5">
        <v>-5411</v>
      </c>
    </row>
    <row r="35" spans="1:3">
      <c r="A35" t="s" s="4">
        <v>135</v>
      </c>
      <c r="B35" t="n" s="5">
        <v>-33747</v>
      </c>
      <c r="C35" t="n" s="5">
        <v>-1626</v>
      </c>
    </row>
    <row r="36" spans="1:3">
      <c r="A36" t="s" s="4">
        <v>136</v>
      </c>
      <c r="B36" t="n" s="5">
        <v>-33250</v>
      </c>
    </row>
    <row r="37" spans="1:3">
      <c r="A37" t="s" s="4">
        <v>137</v>
      </c>
      <c r="C37" t="n" s="5">
        <v>-7953</v>
      </c>
    </row>
    <row r="38" spans="1:3">
      <c r="A38" t="s" s="4">
        <v>138</v>
      </c>
      <c r="C38" t="n" s="5">
        <v>4053</v>
      </c>
    </row>
    <row r="39" spans="1:3">
      <c r="A39" t="s" s="4">
        <v>139</v>
      </c>
      <c r="B39" t="n" s="5">
        <v>427</v>
      </c>
    </row>
    <row r="40" spans="1:3">
      <c r="A40" t="s" s="4">
        <v>140</v>
      </c>
      <c r="B40" t="n" s="5">
        <v>-3060</v>
      </c>
      <c r="C40" t="n" s="5">
        <v>-29039</v>
      </c>
    </row>
    <row r="41" spans="1:3">
      <c r="A41" t="s" s="4">
        <v>141</v>
      </c>
      <c r="B41" t="n" s="5">
        <v>315</v>
      </c>
      <c r="C41" t="n" s="5">
        <v>-224</v>
      </c>
    </row>
    <row r="42" spans="1:3">
      <c r="A42" t="s" s="4">
        <v>142</v>
      </c>
      <c r="B42" t="n" s="5">
        <v>-130094</v>
      </c>
      <c r="C42" t="n" s="5">
        <v>-48511</v>
      </c>
    </row>
    <row r="43" spans="1:3">
      <c r="A43" t="s" s="4">
        <v>143</v>
      </c>
      <c r="B43" t="n" s="5">
        <v>279042</v>
      </c>
      <c r="C43" t="n" s="5">
        <v>330554</v>
      </c>
    </row>
    <row r="44" spans="1:3">
      <c r="A44" t="s" s="4">
        <v>144</v>
      </c>
      <c r="B44" t="n" s="5">
        <v>148948</v>
      </c>
      <c r="C44" t="n" s="5">
        <v>282043</v>
      </c>
    </row>
    <row r="45" spans="1:3">
      <c r="A45" t="s" s="3">
        <v>145</v>
      </c>
    </row>
    <row r="46" spans="1:3">
      <c r="A46" t="s" s="4">
        <v>146</v>
      </c>
      <c r="B46" t="n" s="5">
        <v>28464</v>
      </c>
      <c r="C46" t="n" s="7">
        <v>58548</v>
      </c>
    </row>
    <row r="47" spans="1:3">
      <c r="A47" t="s" s="4">
        <v>147</v>
      </c>
    </row>
    <row r="48" spans="1:3">
      <c r="A48" t="s" s="3">
        <v>145</v>
      </c>
    </row>
    <row r="49" spans="1:3">
      <c r="A49" t="s" s="4">
        <v>148</v>
      </c>
      <c r="B49" t="n" s="7">
        <v>1490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7</v>
      </c>
      <c r="B1" t="s" s="2">
        <v>67</v>
      </c>
      <c r="D1" t="s" s="2">
        <v>1</v>
      </c>
    </row>
    <row r="2" spans="1:5">
      <c r="B2" t="s" s="2">
        <v>2</v>
      </c>
      <c r="C2" t="s" s="2">
        <v>68</v>
      </c>
      <c r="D2" t="s" s="2">
        <v>2</v>
      </c>
      <c r="E2" t="s" s="2">
        <v>68</v>
      </c>
    </row>
    <row r="3" spans="1:5">
      <c r="A3" t="s" s="3">
        <v>488</v>
      </c>
    </row>
    <row r="4" spans="1:5">
      <c r="A4" t="s" s="4">
        <v>489</v>
      </c>
      <c r="D4" t="n" s="7">
        <v>31015</v>
      </c>
    </row>
    <row r="5" spans="1:5">
      <c r="A5" t="s" s="4">
        <v>490</v>
      </c>
      <c r="D5" t="n" s="5">
        <v>2122</v>
      </c>
    </row>
    <row r="6" spans="1:5">
      <c r="A6" t="s" s="4">
        <v>491</v>
      </c>
      <c r="D6" t="n" s="5">
        <v>-1701</v>
      </c>
    </row>
    <row r="7" spans="1:5">
      <c r="A7" t="s" s="4">
        <v>492</v>
      </c>
      <c r="B7" t="n" s="7">
        <v>1155</v>
      </c>
      <c r="C7" t="n" s="7">
        <v>-636</v>
      </c>
      <c r="D7" t="n" s="5">
        <v>421</v>
      </c>
      <c r="E7" t="n" s="7">
        <v>-12568</v>
      </c>
    </row>
    <row r="8" spans="1:5">
      <c r="A8" t="s" s="4">
        <v>493</v>
      </c>
      <c r="B8" t="n" s="5">
        <v>31436</v>
      </c>
      <c r="D8" t="n" s="5">
        <v>31436</v>
      </c>
    </row>
    <row r="9" spans="1:5">
      <c r="A9" t="s" s="4">
        <v>494</v>
      </c>
    </row>
    <row r="10" spans="1:5">
      <c r="A10" t="s" s="3">
        <v>488</v>
      </c>
    </row>
    <row r="11" spans="1:5">
      <c r="A11" t="s" s="4">
        <v>489</v>
      </c>
      <c r="D11" t="n" s="5">
        <v>32439</v>
      </c>
    </row>
    <row r="12" spans="1:5">
      <c r="A12" t="s" s="4">
        <v>490</v>
      </c>
      <c r="D12" t="n" s="5">
        <v>2175</v>
      </c>
    </row>
    <row r="13" spans="1:5">
      <c r="A13" t="s" s="4">
        <v>491</v>
      </c>
      <c r="D13" t="n" s="5">
        <v>-1786</v>
      </c>
    </row>
    <row r="14" spans="1:5">
      <c r="A14" t="s" s="4">
        <v>492</v>
      </c>
      <c r="D14" t="n" s="5">
        <v>389</v>
      </c>
    </row>
    <row r="15" spans="1:5">
      <c r="A15" t="s" s="4">
        <v>493</v>
      </c>
      <c r="B15" t="n" s="5">
        <v>32828</v>
      </c>
      <c r="D15" t="n" s="5">
        <v>32828</v>
      </c>
    </row>
    <row r="16" spans="1:5">
      <c r="A16" t="s" s="4">
        <v>495</v>
      </c>
    </row>
    <row r="17" spans="1:5">
      <c r="A17" t="s" s="3">
        <v>488</v>
      </c>
    </row>
    <row r="18" spans="1:5">
      <c r="A18" t="s" s="4">
        <v>489</v>
      </c>
      <c r="D18" t="n" s="5">
        <v>-1424</v>
      </c>
    </row>
    <row r="19" spans="1:5">
      <c r="A19" t="s" s="4">
        <v>490</v>
      </c>
      <c r="D19" t="n" s="5">
        <v>-53</v>
      </c>
    </row>
    <row r="20" spans="1:5">
      <c r="A20" t="s" s="4">
        <v>491</v>
      </c>
      <c r="D20" t="n" s="5">
        <v>85</v>
      </c>
    </row>
    <row r="21" spans="1:5">
      <c r="A21" t="s" s="4">
        <v>492</v>
      </c>
      <c r="D21" t="n" s="5">
        <v>32</v>
      </c>
    </row>
    <row r="22" spans="1:5">
      <c r="A22" t="s" s="4">
        <v>493</v>
      </c>
      <c r="B22" t="n" s="7">
        <v>-1392</v>
      </c>
      <c r="D22" t="n" s="7">
        <v>-13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6</v>
      </c>
      <c r="B1" t="s" s="2">
        <v>67</v>
      </c>
      <c r="D1" t="s" s="2">
        <v>1</v>
      </c>
    </row>
    <row r="2" spans="1:5">
      <c r="B2" t="s" s="2">
        <v>2</v>
      </c>
      <c r="C2" t="s" s="2">
        <v>68</v>
      </c>
      <c r="D2" t="s" s="2">
        <v>2</v>
      </c>
      <c r="E2" t="s" s="2">
        <v>68</v>
      </c>
    </row>
    <row r="3" spans="1:5">
      <c r="A3" t="s" s="3">
        <v>488</v>
      </c>
    </row>
    <row r="4" spans="1:5">
      <c r="A4" t="s" s="4">
        <v>497</v>
      </c>
      <c r="D4" t="n" s="7">
        <v>-1786</v>
      </c>
    </row>
    <row r="5" spans="1:5">
      <c r="A5" t="s" s="4">
        <v>485</v>
      </c>
      <c r="B5" t="n" s="7">
        <v>43</v>
      </c>
      <c r="C5" t="n" s="7">
        <v>40</v>
      </c>
      <c r="D5" t="n" s="5">
        <v>85</v>
      </c>
      <c r="E5" t="n" s="7">
        <v>65</v>
      </c>
    </row>
    <row r="6" spans="1:5">
      <c r="A6" t="s" s="4">
        <v>498</v>
      </c>
      <c r="C6" t="n" s="5">
        <v>46</v>
      </c>
      <c r="E6" t="n" s="5">
        <v>83</v>
      </c>
    </row>
    <row r="7" spans="1:5">
      <c r="A7" t="s" s="4">
        <v>499</v>
      </c>
    </row>
    <row r="8" spans="1:5">
      <c r="A8" t="s" s="3">
        <v>488</v>
      </c>
    </row>
    <row r="9" spans="1:5">
      <c r="A9" t="s" s="4">
        <v>485</v>
      </c>
      <c r="B9" t="n" s="7">
        <v>43</v>
      </c>
      <c r="C9" t="n" s="7">
        <v>40</v>
      </c>
      <c r="D9" t="n" s="7">
        <v>85</v>
      </c>
      <c r="E9" t="n" s="7">
        <v>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0</v>
      </c>
      <c r="B1" t="s" s="2">
        <v>67</v>
      </c>
      <c r="D1" t="s" s="2">
        <v>1</v>
      </c>
    </row>
    <row r="2" spans="1:5">
      <c r="B2" t="s" s="2">
        <v>2</v>
      </c>
      <c r="C2" t="s" s="2">
        <v>501</v>
      </c>
      <c r="D2" t="s" s="2">
        <v>2</v>
      </c>
      <c r="E2" t="s" s="2">
        <v>68</v>
      </c>
    </row>
    <row r="3" spans="1:5">
      <c r="A3" t="s" s="4">
        <v>502</v>
      </c>
    </row>
    <row r="4" spans="1:5">
      <c r="A4" t="s" s="3">
        <v>503</v>
      </c>
    </row>
    <row r="5" spans="1:5">
      <c r="A5" t="s" s="4">
        <v>504</v>
      </c>
      <c r="B5" t="s" s="4">
        <v>505</v>
      </c>
      <c r="C5" t="s" s="4">
        <v>506</v>
      </c>
      <c r="D5" t="s" s="4">
        <v>507</v>
      </c>
      <c r="E5" t="s" s="4">
        <v>5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9</v>
      </c>
      <c r="B1" t="s" s="2">
        <v>2</v>
      </c>
      <c r="C1" t="s" s="2">
        <v>25</v>
      </c>
    </row>
    <row r="2" spans="1:3">
      <c r="A2" t="s" s="3">
        <v>510</v>
      </c>
    </row>
    <row r="3" spans="1:3">
      <c r="A3" t="s" s="4">
        <v>511</v>
      </c>
      <c r="B3" t="n" s="7">
        <v>2828</v>
      </c>
      <c r="C3" t="n" s="7">
        <v>5062</v>
      </c>
    </row>
    <row r="4" spans="1:3">
      <c r="A4" t="s" s="4">
        <v>340</v>
      </c>
      <c r="B4" t="n" s="5">
        <v>997173</v>
      </c>
      <c r="C4" t="n" s="5">
        <v>273804</v>
      </c>
    </row>
    <row r="5" spans="1:3">
      <c r="A5" t="s" s="4">
        <v>512</v>
      </c>
      <c r="B5" t="n" s="5">
        <v>200748</v>
      </c>
      <c r="C5" t="n" s="5">
        <v>197042</v>
      </c>
    </row>
    <row r="6" spans="1:3">
      <c r="A6" t="s" s="4">
        <v>513</v>
      </c>
      <c r="B6" t="n" s="5">
        <v>2828</v>
      </c>
      <c r="C6" t="n" s="5">
        <v>5062</v>
      </c>
    </row>
    <row r="7" spans="1:3">
      <c r="A7" t="s" s="4">
        <v>514</v>
      </c>
      <c r="B7" t="n" s="5">
        <v>1030001</v>
      </c>
      <c r="C7" t="n" s="5">
        <v>273820</v>
      </c>
    </row>
    <row r="8" spans="1:3">
      <c r="A8" t="s" s="4">
        <v>515</v>
      </c>
    </row>
    <row r="9" spans="1:3">
      <c r="A9" t="s" s="3">
        <v>510</v>
      </c>
    </row>
    <row r="10" spans="1:3">
      <c r="A10" t="s" s="4">
        <v>340</v>
      </c>
      <c r="B10" t="n" s="5">
        <v>997173</v>
      </c>
      <c r="C10" t="n" s="5">
        <v>273804</v>
      </c>
    </row>
    <row r="11" spans="1:3">
      <c r="A11" t="s" s="4">
        <v>516</v>
      </c>
    </row>
    <row r="12" spans="1:3">
      <c r="A12" t="s" s="3">
        <v>510</v>
      </c>
    </row>
    <row r="13" spans="1:3">
      <c r="A13" t="s" s="4">
        <v>512</v>
      </c>
      <c r="B13" t="n" s="5">
        <v>200748</v>
      </c>
      <c r="C13" t="n" s="5">
        <v>197042</v>
      </c>
    </row>
    <row r="14" spans="1:3">
      <c r="A14" t="s" s="4">
        <v>517</v>
      </c>
      <c r="B14" t="n" s="7">
        <v>292575</v>
      </c>
      <c r="C14" t="n" s="5">
        <v>241875</v>
      </c>
    </row>
    <row r="15" spans="1:3">
      <c r="A15" t="s" s="4">
        <v>518</v>
      </c>
    </row>
    <row r="16" spans="1:3">
      <c r="A16" t="s" s="3">
        <v>510</v>
      </c>
    </row>
    <row r="17" spans="1:3">
      <c r="A17" t="s" s="4">
        <v>512</v>
      </c>
      <c r="C17" t="n" s="5">
        <v>31841</v>
      </c>
    </row>
    <row r="18" spans="1:3">
      <c r="A18" t="s" s="4">
        <v>517</v>
      </c>
      <c r="C18" t="n" s="7">
        <v>3263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9</v>
      </c>
      <c r="B1" t="s" s="2">
        <v>2</v>
      </c>
      <c r="C1" t="s" s="2">
        <v>25</v>
      </c>
    </row>
    <row r="2" spans="1:3">
      <c r="A2" t="s" s="3">
        <v>510</v>
      </c>
    </row>
    <row r="3" spans="1:3">
      <c r="A3" t="s" s="4">
        <v>520</v>
      </c>
      <c r="C3" t="n" s="7">
        <v>129012</v>
      </c>
    </row>
    <row r="4" spans="1:3">
      <c r="A4" t="s" s="4">
        <v>521</v>
      </c>
      <c r="B4" t="n" s="7">
        <v>2828</v>
      </c>
      <c r="C4" t="n" s="5">
        <v>5062</v>
      </c>
    </row>
    <row r="5" spans="1:3">
      <c r="A5" t="s" s="4">
        <v>522</v>
      </c>
    </row>
    <row r="6" spans="1:3">
      <c r="A6" t="s" s="3">
        <v>510</v>
      </c>
    </row>
    <row r="7" spans="1:3">
      <c r="A7" t="s" s="4">
        <v>520</v>
      </c>
      <c r="C7" t="n" s="5">
        <v>129012</v>
      </c>
    </row>
    <row r="8" spans="1:3">
      <c r="A8" t="s" s="4">
        <v>523</v>
      </c>
    </row>
    <row r="9" spans="1:3">
      <c r="A9" t="s" s="3">
        <v>510</v>
      </c>
    </row>
    <row r="10" spans="1:3">
      <c r="A10" t="s" s="4">
        <v>521</v>
      </c>
      <c r="B10" t="n" s="7">
        <v>2828</v>
      </c>
      <c r="C10" t="n" s="7">
        <v>50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524</v>
      </c>
      <c r="B1" t="s" s="2">
        <v>525</v>
      </c>
      <c r="C1" t="s" s="2">
        <v>246</v>
      </c>
    </row>
    <row r="2" spans="1:3">
      <c r="A2" t="s" s="3">
        <v>526</v>
      </c>
    </row>
    <row r="3" spans="1:3">
      <c r="A3" t="s" s="4">
        <v>527</v>
      </c>
      <c r="B3" t="n" s="5">
        <v>2</v>
      </c>
    </row>
    <row r="4" spans="1:3">
      <c r="A4" t="s" s="4">
        <v>528</v>
      </c>
      <c r="C4" t="n" s="7">
        <v>55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9</v>
      </c>
      <c r="B1" t="s" s="2">
        <v>67</v>
      </c>
      <c r="D1" t="s" s="2">
        <v>1</v>
      </c>
    </row>
    <row r="2" spans="1:5">
      <c r="B2" t="s" s="2">
        <v>2</v>
      </c>
      <c r="C2" t="s" s="2">
        <v>68</v>
      </c>
      <c r="D2" t="s" s="2">
        <v>2</v>
      </c>
      <c r="E2" t="s" s="2">
        <v>68</v>
      </c>
    </row>
    <row r="3" spans="1:5">
      <c r="A3" t="s" s="3">
        <v>530</v>
      </c>
    </row>
    <row r="4" spans="1:5">
      <c r="A4" t="s" s="4">
        <v>89</v>
      </c>
      <c r="B4" t="n" s="7">
        <v>-36612</v>
      </c>
      <c r="C4" t="n" s="7">
        <v>-3104</v>
      </c>
      <c r="D4" t="n" s="7">
        <v>-33166</v>
      </c>
      <c r="E4" t="n" s="7">
        <v>-6903</v>
      </c>
    </row>
    <row r="5" spans="1:5">
      <c r="A5" t="s" s="4">
        <v>531</v>
      </c>
      <c r="B5" t="n" s="5">
        <v>88834</v>
      </c>
      <c r="C5" t="n" s="5">
        <v>83336</v>
      </c>
      <c r="D5" t="n" s="5">
        <v>86218</v>
      </c>
      <c r="E5" t="n" s="5">
        <v>83130</v>
      </c>
    </row>
    <row r="6" spans="1:5">
      <c r="A6" t="s" s="4">
        <v>532</v>
      </c>
      <c r="B6" t="n" s="5">
        <v>0</v>
      </c>
      <c r="C6" t="n" s="5">
        <v>0</v>
      </c>
      <c r="D6" t="n" s="5">
        <v>0</v>
      </c>
      <c r="E6" t="n" s="5">
        <v>0</v>
      </c>
    </row>
    <row r="7" spans="1:5">
      <c r="A7" t="s" s="4">
        <v>533</v>
      </c>
      <c r="B7" t="n" s="5">
        <v>88834</v>
      </c>
      <c r="C7" t="n" s="5">
        <v>83336</v>
      </c>
      <c r="D7" t="n" s="5">
        <v>86218</v>
      </c>
      <c r="E7" t="n" s="5">
        <v>83130</v>
      </c>
    </row>
    <row r="8" spans="1:5">
      <c r="A8" t="s" s="3">
        <v>90</v>
      </c>
    </row>
    <row r="9" spans="1:5">
      <c r="A9" t="s" s="4">
        <v>94</v>
      </c>
      <c r="B9" t="n" s="9">
        <v>-0.41</v>
      </c>
      <c r="C9" t="n" s="9">
        <v>-0.04</v>
      </c>
      <c r="D9" t="n" s="9">
        <v>-0.38</v>
      </c>
      <c r="E9" t="n" s="9">
        <v>-0.08</v>
      </c>
    </row>
    <row r="10" spans="1:5">
      <c r="A10" t="s" s="4">
        <v>95</v>
      </c>
      <c r="B10" t="n" s="9">
        <v>-0.41</v>
      </c>
      <c r="C10" t="n" s="9">
        <v>-0.04</v>
      </c>
      <c r="D10" t="n" s="9">
        <v>-0.38</v>
      </c>
      <c r="E10" t="n" s="9">
        <v>-0.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4</v>
      </c>
      <c r="B1" t="s" s="2">
        <v>67</v>
      </c>
      <c r="D1" t="s" s="2">
        <v>1</v>
      </c>
    </row>
    <row r="2" spans="1:5">
      <c r="B2" t="s" s="2">
        <v>2</v>
      </c>
      <c r="C2" t="s" s="2">
        <v>68</v>
      </c>
      <c r="D2" t="s" s="2">
        <v>2</v>
      </c>
      <c r="E2" t="s" s="2">
        <v>68</v>
      </c>
    </row>
    <row r="3" spans="1:5">
      <c r="A3" t="s" s="3">
        <v>535</v>
      </c>
    </row>
    <row r="4" spans="1:5">
      <c r="A4" t="s" s="4">
        <v>536</v>
      </c>
      <c r="B4" t="n" s="9">
        <v>5.78</v>
      </c>
      <c r="C4" t="n" s="9">
        <v>5.78</v>
      </c>
      <c r="D4" t="n" s="9">
        <v>5.78</v>
      </c>
      <c r="E4" t="n" s="9">
        <v>5.78</v>
      </c>
    </row>
    <row r="5" spans="1:5">
      <c r="A5" t="s" s="4">
        <v>537</v>
      </c>
      <c r="B5" t="n" s="9">
        <v>16.82</v>
      </c>
      <c r="C5" t="n" s="9">
        <v>16.82</v>
      </c>
      <c r="D5" t="n" s="9">
        <v>16.82</v>
      </c>
      <c r="E5" t="n" s="9">
        <v>16.82</v>
      </c>
    </row>
    <row r="6" spans="1:5">
      <c r="A6" t="s" s="4">
        <v>441</v>
      </c>
    </row>
    <row r="7" spans="1:5">
      <c r="A7" t="s" s="3">
        <v>535</v>
      </c>
    </row>
    <row r="8" spans="1:5">
      <c r="A8" t="s" s="4">
        <v>538</v>
      </c>
      <c r="B8" t="n" s="5">
        <v>25940</v>
      </c>
      <c r="C8" t="n" s="5">
        <v>25940</v>
      </c>
      <c r="D8" t="n" s="5">
        <v>25940</v>
      </c>
      <c r="E8" t="n" s="5">
        <v>25940</v>
      </c>
    </row>
    <row r="9" spans="1:5">
      <c r="A9" t="s" s="4">
        <v>539</v>
      </c>
    </row>
    <row r="10" spans="1:5">
      <c r="A10" t="s" s="3">
        <v>535</v>
      </c>
    </row>
    <row r="11" spans="1:5">
      <c r="A11" t="s" s="4">
        <v>538</v>
      </c>
      <c r="B11" t="n" s="5">
        <v>433</v>
      </c>
      <c r="C11" t="n" s="5">
        <v>563</v>
      </c>
      <c r="D11" t="n" s="5">
        <v>433</v>
      </c>
      <c r="E11" t="n" s="5">
        <v>563</v>
      </c>
    </row>
    <row r="12" spans="1:5">
      <c r="A12" t="s" s="4">
        <v>540</v>
      </c>
    </row>
    <row r="13" spans="1:5">
      <c r="A13" t="s" s="3">
        <v>535</v>
      </c>
    </row>
    <row r="14" spans="1:5">
      <c r="A14" t="s" s="4">
        <v>538</v>
      </c>
      <c r="B14" t="n" s="5">
        <v>2335</v>
      </c>
      <c r="C14" t="n" s="5">
        <v>1729</v>
      </c>
      <c r="D14" t="n" s="5">
        <v>2335</v>
      </c>
      <c r="E14" t="n" s="5">
        <v>1729</v>
      </c>
    </row>
    <row r="15" spans="1:5">
      <c r="A15" t="s" s="4">
        <v>541</v>
      </c>
    </row>
    <row r="16" spans="1:5">
      <c r="A16" t="s" s="3">
        <v>535</v>
      </c>
    </row>
    <row r="17" spans="1:5">
      <c r="A17" t="s" s="4">
        <v>538</v>
      </c>
      <c r="B17" t="n" s="5">
        <v>275</v>
      </c>
      <c r="C17" t="n" s="5">
        <v>229</v>
      </c>
      <c r="D17" t="n" s="5">
        <v>275</v>
      </c>
      <c r="E17" t="n" s="5">
        <v>229</v>
      </c>
    </row>
    <row r="18" spans="1:5">
      <c r="A18" t="s" s="4">
        <v>542</v>
      </c>
    </row>
    <row r="19" spans="1:5">
      <c r="A19" t="s" s="3">
        <v>535</v>
      </c>
    </row>
    <row r="20" spans="1:5">
      <c r="A20" t="s" s="4">
        <v>538</v>
      </c>
      <c r="B20" t="n" s="5">
        <v>28020</v>
      </c>
      <c r="C20" t="n" s="5">
        <v>28020</v>
      </c>
      <c r="D20" t="n" s="5">
        <v>28020</v>
      </c>
      <c r="E20" t="n" s="5">
        <v>280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3</v>
      </c>
      <c r="B1" t="s" s="2">
        <v>67</v>
      </c>
      <c r="D1" t="s" s="2">
        <v>1</v>
      </c>
    </row>
    <row r="2" spans="1:5">
      <c r="B2" t="s" s="2">
        <v>2</v>
      </c>
      <c r="C2" t="s" s="2">
        <v>68</v>
      </c>
      <c r="D2" t="s" s="2">
        <v>2</v>
      </c>
      <c r="E2" t="s" s="2">
        <v>68</v>
      </c>
    </row>
    <row r="3" spans="1:5">
      <c r="A3" t="s" s="3">
        <v>544</v>
      </c>
    </row>
    <row r="4" spans="1:5">
      <c r="A4" t="s" s="4">
        <v>545</v>
      </c>
      <c r="B4" t="n" s="7">
        <v>2314</v>
      </c>
      <c r="C4" t="n" s="7">
        <v>1931</v>
      </c>
      <c r="D4" t="n" s="7">
        <v>4354</v>
      </c>
      <c r="E4" t="n" s="7">
        <v>4099</v>
      </c>
    </row>
    <row r="5" spans="1:5">
      <c r="A5" t="s" s="4">
        <v>546</v>
      </c>
      <c r="B5" t="n" s="5">
        <v>-606</v>
      </c>
      <c r="C5" t="n" s="5">
        <v>-494</v>
      </c>
      <c r="D5" t="n" s="5">
        <v>-1128</v>
      </c>
      <c r="E5" t="n" s="5">
        <v>-1063</v>
      </c>
    </row>
    <row r="6" spans="1:5">
      <c r="A6" t="s" s="4">
        <v>547</v>
      </c>
      <c r="B6" t="n" s="5">
        <v>1708</v>
      </c>
      <c r="C6" t="n" s="5">
        <v>1437</v>
      </c>
      <c r="D6" t="n" s="5">
        <v>3226</v>
      </c>
      <c r="E6" t="n" s="5">
        <v>3036</v>
      </c>
    </row>
    <row r="7" spans="1:5">
      <c r="A7" t="s" s="4">
        <v>70</v>
      </c>
    </row>
    <row r="8" spans="1:5">
      <c r="A8" t="s" s="3">
        <v>544</v>
      </c>
    </row>
    <row r="9" spans="1:5">
      <c r="A9" t="s" s="4">
        <v>545</v>
      </c>
      <c r="B9" t="n" s="5">
        <v>243</v>
      </c>
      <c r="C9" t="n" s="5">
        <v>199</v>
      </c>
      <c r="D9" t="n" s="5">
        <v>468</v>
      </c>
      <c r="E9" t="n" s="5">
        <v>462</v>
      </c>
    </row>
    <row r="10" spans="1:5">
      <c r="A10" t="s" s="4">
        <v>73</v>
      </c>
    </row>
    <row r="11" spans="1:5">
      <c r="A11" t="s" s="3">
        <v>544</v>
      </c>
    </row>
    <row r="12" spans="1:5">
      <c r="A12" t="s" s="4">
        <v>545</v>
      </c>
      <c r="B12" t="n" s="5">
        <v>269</v>
      </c>
      <c r="C12" t="n" s="5">
        <v>253</v>
      </c>
      <c r="D12" t="n" s="5">
        <v>540</v>
      </c>
      <c r="E12" t="n" s="5">
        <v>588</v>
      </c>
    </row>
    <row r="13" spans="1:5">
      <c r="A13" t="s" s="4">
        <v>74</v>
      </c>
    </row>
    <row r="14" spans="1:5">
      <c r="A14" t="s" s="3">
        <v>544</v>
      </c>
    </row>
    <row r="15" spans="1:5">
      <c r="A15" t="s" s="4">
        <v>545</v>
      </c>
      <c r="B15" t="n" s="7">
        <v>1802</v>
      </c>
      <c r="C15" t="n" s="7">
        <v>1479</v>
      </c>
      <c r="D15" t="n" s="7">
        <v>3346</v>
      </c>
      <c r="E15" t="n" s="7">
        <v>30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t="s" s="1">
        <v>548</v>
      </c>
      <c r="B1" t="s" s="2">
        <v>67</v>
      </c>
      <c r="D1" t="s" s="2">
        <v>1</v>
      </c>
    </row>
    <row r="2" spans="1:5">
      <c r="B2" t="s" s="2">
        <v>549</v>
      </c>
      <c r="C2" t="s" s="2">
        <v>550</v>
      </c>
      <c r="D2" t="s" s="2">
        <v>549</v>
      </c>
      <c r="E2" t="s" s="2">
        <v>550</v>
      </c>
    </row>
    <row r="3" spans="1:5">
      <c r="A3" t="s" s="3">
        <v>544</v>
      </c>
    </row>
    <row r="4" spans="1:5">
      <c r="A4" t="s" s="4">
        <v>551</v>
      </c>
      <c r="B4" t="n" s="5">
        <v>0</v>
      </c>
      <c r="C4" t="n" s="5">
        <v>0</v>
      </c>
      <c r="D4" t="n" s="5">
        <v>0</v>
      </c>
      <c r="E4" t="n" s="5">
        <v>0</v>
      </c>
    </row>
    <row r="5" spans="1:5">
      <c r="A5" t="s" s="4">
        <v>552</v>
      </c>
    </row>
    <row r="6" spans="1:5">
      <c r="A6" t="s" s="3">
        <v>544</v>
      </c>
    </row>
    <row r="7" spans="1:5">
      <c r="A7" t="s" s="4">
        <v>553</v>
      </c>
      <c r="D7" t="n" s="5">
        <v>0</v>
      </c>
    </row>
    <row r="8" spans="1:5">
      <c r="A8" t="s" s="4">
        <v>554</v>
      </c>
    </row>
    <row r="9" spans="1:5">
      <c r="A9" t="s" s="3">
        <v>544</v>
      </c>
    </row>
    <row r="10" spans="1:5">
      <c r="A10" t="s" s="4">
        <v>553</v>
      </c>
      <c r="D10" t="n" s="11">
        <v>2.4</v>
      </c>
    </row>
    <row r="11" spans="1:5">
      <c r="A11" t="s" s="4">
        <v>541</v>
      </c>
    </row>
    <row r="12" spans="1:5">
      <c r="A12" t="s" s="3">
        <v>544</v>
      </c>
    </row>
    <row r="13" spans="1:5">
      <c r="A13" t="s" s="4">
        <v>555</v>
      </c>
      <c r="D13" t="n" s="5">
        <v>295000</v>
      </c>
    </row>
    <row r="14" spans="1:5">
      <c r="A14" t="s" s="4">
        <v>556</v>
      </c>
      <c r="D14" t="n" s="9">
        <v>7.22</v>
      </c>
    </row>
    <row r="15" spans="1:5">
      <c r="A15" t="s" s="4">
        <v>557</v>
      </c>
    </row>
    <row r="16" spans="1:5">
      <c r="A16" t="s" s="3">
        <v>544</v>
      </c>
    </row>
    <row r="17" spans="1:5">
      <c r="A17" t="s" s="4">
        <v>558</v>
      </c>
      <c r="D17" t="s" s="4">
        <v>294</v>
      </c>
    </row>
    <row r="18" spans="1:5">
      <c r="A18" t="s" s="4">
        <v>540</v>
      </c>
    </row>
    <row r="19" spans="1:5">
      <c r="A19" t="s" s="3">
        <v>544</v>
      </c>
    </row>
    <row r="20" spans="1:5">
      <c r="A20" t="s" s="4">
        <v>555</v>
      </c>
      <c r="B20" t="n" s="5">
        <v>331000</v>
      </c>
      <c r="C20" t="n" s="5">
        <v>73000</v>
      </c>
      <c r="D20" t="n" s="5">
        <v>1301000</v>
      </c>
      <c r="E20" t="n" s="5">
        <v>833000</v>
      </c>
    </row>
    <row r="21" spans="1:5">
      <c r="A21" t="s" s="4">
        <v>556</v>
      </c>
      <c r="B21" t="n" s="9">
        <v>10.19</v>
      </c>
      <c r="C21" t="n" s="9">
        <v>7.96</v>
      </c>
      <c r="D21" t="n" s="9">
        <v>9.15</v>
      </c>
      <c r="E21" t="n" s="7">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49</v>
      </c>
      <c r="B1" t="s" s="2">
        <v>1</v>
      </c>
    </row>
    <row r="2" spans="1:2">
      <c r="B2" t="s" s="2">
        <v>2</v>
      </c>
    </row>
    <row r="3" spans="1:2">
      <c r="A3" t="s" s="4">
        <v>149</v>
      </c>
      <c r="B3" t="s"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t="s" s="1">
        <v>559</v>
      </c>
      <c r="B1" t="s" s="2">
        <v>284</v>
      </c>
    </row>
    <row r="2" spans="1:2">
      <c r="A2" t="s" s="3">
        <v>544</v>
      </c>
    </row>
    <row r="3" spans="1:2">
      <c r="A3" t="s" s="4">
        <v>560</v>
      </c>
      <c r="B3" t="n" s="5">
        <v>275</v>
      </c>
    </row>
    <row r="4" spans="1:2">
      <c r="A4" t="s" s="4">
        <v>561</v>
      </c>
      <c r="B4" t="n" s="5">
        <v>295</v>
      </c>
    </row>
    <row r="5" spans="1:2">
      <c r="A5" t="s" s="4">
        <v>562</v>
      </c>
      <c r="B5" t="n" s="5">
        <v>22</v>
      </c>
    </row>
    <row r="6" spans="1:2">
      <c r="A6" t="s" s="4">
        <v>563</v>
      </c>
      <c r="B6" t="n" s="5">
        <v>592</v>
      </c>
    </row>
    <row r="7" spans="1:2">
      <c r="A7" t="s" s="3">
        <v>564</v>
      </c>
    </row>
    <row r="8" spans="1:2">
      <c r="A8" t="s" s="4">
        <v>560</v>
      </c>
      <c r="B8" t="n" s="9">
        <v>8.029999999999999</v>
      </c>
    </row>
    <row r="9" spans="1:2">
      <c r="A9" t="s" s="4">
        <v>561</v>
      </c>
      <c r="B9" t="n" s="12">
        <v>7.22</v>
      </c>
    </row>
    <row r="10" spans="1:2">
      <c r="A10" t="s" s="4">
        <v>562</v>
      </c>
      <c r="B10" t="n" s="12">
        <v>7.22</v>
      </c>
    </row>
    <row r="11" spans="1:2">
      <c r="A11" t="s" s="4">
        <v>565</v>
      </c>
      <c r="B11" t="n" s="9">
        <v>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t="s" s="1">
        <v>566</v>
      </c>
      <c r="B1" t="s" s="2">
        <v>284</v>
      </c>
    </row>
    <row r="2" spans="1:2">
      <c r="A2" t="s" s="3">
        <v>544</v>
      </c>
    </row>
    <row r="3" spans="1:2">
      <c r="A3" t="s" s="4">
        <v>567</v>
      </c>
      <c r="B3" t="n" s="7">
        <v>16352</v>
      </c>
    </row>
    <row r="4" spans="1:2">
      <c r="A4" t="s" s="4">
        <v>540</v>
      </c>
    </row>
    <row r="5" spans="1:2">
      <c r="A5" t="s" s="3">
        <v>544</v>
      </c>
    </row>
    <row r="6" spans="1:2">
      <c r="A6" t="s" s="4">
        <v>567</v>
      </c>
      <c r="B6" t="n" s="7">
        <v>14085</v>
      </c>
    </row>
    <row r="7" spans="1:2">
      <c r="A7" t="s" s="4">
        <v>568</v>
      </c>
      <c r="B7" t="s" s="4">
        <v>569</v>
      </c>
    </row>
    <row r="8" spans="1:2">
      <c r="A8" t="s" s="4">
        <v>541</v>
      </c>
    </row>
    <row r="9" spans="1:2">
      <c r="A9" t="s" s="3">
        <v>544</v>
      </c>
    </row>
    <row r="10" spans="1:2">
      <c r="A10" t="s" s="4">
        <v>567</v>
      </c>
      <c r="B10" t="n" s="7">
        <v>2267</v>
      </c>
    </row>
    <row r="11" spans="1:2">
      <c r="A11" t="s" s="4">
        <v>568</v>
      </c>
      <c r="B11" t="s" s="4">
        <v>5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6"/>
    <col customWidth="1" max="5" min="5" width="21"/>
  </cols>
  <sheetData>
    <row r="1" spans="1:5">
      <c r="A1" t="s" s="1">
        <v>571</v>
      </c>
      <c r="B1" t="s" s="2">
        <v>67</v>
      </c>
      <c r="D1" t="s" s="2">
        <v>1</v>
      </c>
    </row>
    <row r="2" spans="1:5">
      <c r="B2" t="s" s="2">
        <v>246</v>
      </c>
      <c r="C2" t="s" s="2">
        <v>247</v>
      </c>
      <c r="D2" t="s" s="2">
        <v>572</v>
      </c>
      <c r="E2" t="s" s="2">
        <v>247</v>
      </c>
    </row>
    <row r="3" spans="1:5">
      <c r="A3" t="s" s="3">
        <v>573</v>
      </c>
    </row>
    <row r="4" spans="1:5">
      <c r="A4" t="s" s="4">
        <v>574</v>
      </c>
      <c r="D4" t="n" s="5">
        <v>3</v>
      </c>
    </row>
    <row r="5" spans="1:5">
      <c r="A5" t="s" s="4">
        <v>575</v>
      </c>
      <c r="D5" t="n" s="5">
        <v>2</v>
      </c>
    </row>
    <row r="6" spans="1:5">
      <c r="A6" t="s" s="4">
        <v>147</v>
      </c>
    </row>
    <row r="7" spans="1:5">
      <c r="A7" t="s" s="3">
        <v>573</v>
      </c>
    </row>
    <row r="8" spans="1:5">
      <c r="A8" t="s" s="4">
        <v>576</v>
      </c>
      <c r="B8" t="n" s="7">
        <v>22627000</v>
      </c>
      <c r="C8" t="n" s="7">
        <v>0</v>
      </c>
      <c r="D8" t="n" s="7">
        <v>30862000</v>
      </c>
      <c r="E8" t="n" s="7">
        <v>0</v>
      </c>
    </row>
    <row r="9" spans="1:5">
      <c r="A9" t="s" s="4">
        <v>577</v>
      </c>
    </row>
    <row r="10" spans="1:5">
      <c r="A10" t="s" s="3">
        <v>573</v>
      </c>
    </row>
    <row r="11" spans="1:5">
      <c r="A11" t="s" s="4">
        <v>578</v>
      </c>
      <c r="D11" t="n" s="5">
        <v>7</v>
      </c>
    </row>
    <row r="12" spans="1:5">
      <c r="A12" t="s" s="4">
        <v>314</v>
      </c>
    </row>
    <row r="13" spans="1:5">
      <c r="A13" t="s" s="3">
        <v>573</v>
      </c>
    </row>
    <row r="14" spans="1:5">
      <c r="A14" t="s" s="4">
        <v>578</v>
      </c>
      <c r="D14" t="n" s="5">
        <v>5</v>
      </c>
    </row>
    <row r="15" spans="1:5">
      <c r="A15" t="s" s="4">
        <v>315</v>
      </c>
    </row>
    <row r="16" spans="1:5">
      <c r="A16" t="s" s="3">
        <v>573</v>
      </c>
    </row>
    <row r="17" spans="1:5">
      <c r="A17" t="s" s="4">
        <v>579</v>
      </c>
      <c r="D17" t="n" s="5">
        <v>15</v>
      </c>
    </row>
    <row r="18" spans="1:5">
      <c r="A18" t="s" s="4">
        <v>580</v>
      </c>
    </row>
    <row r="19" spans="1:5">
      <c r="A19" t="s" s="3">
        <v>573</v>
      </c>
    </row>
    <row r="20" spans="1:5">
      <c r="A20" t="s" s="4">
        <v>579</v>
      </c>
      <c r="D20" t="n" s="5">
        <v>8</v>
      </c>
    </row>
    <row r="21" spans="1:5">
      <c r="A21" t="s" s="4">
        <v>581</v>
      </c>
    </row>
    <row r="22" spans="1:5">
      <c r="A22" t="s" s="3">
        <v>573</v>
      </c>
    </row>
    <row r="23" spans="1:5">
      <c r="A23" t="s" s="4">
        <v>579</v>
      </c>
      <c r="D23" t="n" s="5">
        <v>5</v>
      </c>
    </row>
    <row r="24" spans="1:5">
      <c r="A24" t="s" s="4">
        <v>582</v>
      </c>
    </row>
    <row r="25" spans="1:5">
      <c r="A25" t="s" s="3">
        <v>573</v>
      </c>
    </row>
    <row r="26" spans="1:5">
      <c r="A26" t="s" s="4">
        <v>579</v>
      </c>
      <c r="D26" t="n" s="5">
        <v>1</v>
      </c>
    </row>
    <row r="27" spans="1:5">
      <c r="A27" t="s" s="4">
        <v>583</v>
      </c>
    </row>
    <row r="28" spans="1:5">
      <c r="A28" t="s" s="3">
        <v>573</v>
      </c>
    </row>
    <row r="29" spans="1:5">
      <c r="A29" t="s" s="4">
        <v>579</v>
      </c>
      <c r="D29" t="n" s="5">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84</v>
      </c>
      <c r="C1" t="s" s="2">
        <v>67</v>
      </c>
      <c r="E1" t="s" s="2">
        <v>1</v>
      </c>
    </row>
    <row r="2" spans="1:6">
      <c r="C2" t="s" s="2">
        <v>2</v>
      </c>
      <c r="D2" t="s" s="2">
        <v>68</v>
      </c>
      <c r="E2" t="s" s="2">
        <v>2</v>
      </c>
      <c r="F2" t="s" s="2">
        <v>68</v>
      </c>
    </row>
    <row r="3" spans="1:6">
      <c r="A3" t="s" s="3">
        <v>573</v>
      </c>
    </row>
    <row r="4" spans="1:6">
      <c r="A4" t="s" s="4">
        <v>585</v>
      </c>
      <c r="C4" t="n" s="7">
        <v>445445</v>
      </c>
      <c r="D4" t="n" s="7">
        <v>297635</v>
      </c>
      <c r="E4" t="n" s="7">
        <v>774609</v>
      </c>
      <c r="F4" t="n" s="7">
        <v>589530</v>
      </c>
    </row>
    <row r="5" spans="1:6">
      <c r="A5" t="s" s="4">
        <v>75</v>
      </c>
      <c r="C5" t="n" s="5">
        <v>-3910</v>
      </c>
      <c r="D5" t="n" s="5">
        <v>-2236</v>
      </c>
      <c r="E5" t="n" s="5">
        <v>-5784</v>
      </c>
      <c r="F5" t="n" s="5">
        <v>-4472</v>
      </c>
    </row>
    <row r="6" spans="1:6">
      <c r="A6" t="s" s="4">
        <v>79</v>
      </c>
      <c r="C6" t="n" s="5">
        <v>-7060</v>
      </c>
      <c r="D6" t="n" s="5">
        <v>3198</v>
      </c>
      <c r="E6" t="n" s="5">
        <v>1205</v>
      </c>
      <c r="F6" t="n" s="5">
        <v>7651</v>
      </c>
    </row>
    <row r="7" spans="1:6">
      <c r="A7" t="s" s="4">
        <v>586</v>
      </c>
      <c r="C7" t="n" s="5">
        <v>-12899</v>
      </c>
      <c r="D7" t="n" s="5">
        <v>-5794</v>
      </c>
      <c r="E7" t="n" s="5">
        <v>-19079</v>
      </c>
      <c r="F7" t="n" s="5">
        <v>-15901</v>
      </c>
    </row>
    <row r="8" spans="1:6">
      <c r="A8" t="s" s="4">
        <v>587</v>
      </c>
      <c r="C8" t="n" s="5">
        <v>-19959</v>
      </c>
      <c r="D8" t="n" s="5">
        <v>-2596</v>
      </c>
      <c r="E8" t="n" s="5">
        <v>-17874</v>
      </c>
      <c r="F8" t="n" s="5">
        <v>-8250</v>
      </c>
    </row>
    <row r="9" spans="1:6">
      <c r="A9" t="s" s="4">
        <v>588</v>
      </c>
    </row>
    <row r="10" spans="1:6">
      <c r="A10" t="s" s="3">
        <v>573</v>
      </c>
    </row>
    <row r="11" spans="1:6">
      <c r="A11" t="s" s="4">
        <v>585</v>
      </c>
      <c r="C11" t="n" s="5">
        <v>445638</v>
      </c>
      <c r="D11" t="n" s="5">
        <v>298293</v>
      </c>
      <c r="E11" t="n" s="5">
        <v>775324</v>
      </c>
      <c r="F11" t="n" s="5">
        <v>590548</v>
      </c>
    </row>
    <row r="12" spans="1:6">
      <c r="A12" t="s" s="4">
        <v>589</v>
      </c>
      <c r="C12" t="n" s="5">
        <v>-3150</v>
      </c>
      <c r="D12" t="n" s="5">
        <v>5434</v>
      </c>
      <c r="E12" t="n" s="5">
        <v>6989</v>
      </c>
      <c r="F12" t="n" s="5">
        <v>12123</v>
      </c>
    </row>
    <row r="13" spans="1:6">
      <c r="A13" t="s" s="4">
        <v>590</v>
      </c>
    </row>
    <row r="14" spans="1:6">
      <c r="A14" t="s" s="3">
        <v>573</v>
      </c>
    </row>
    <row r="15" spans="1:6">
      <c r="A15" t="s" s="4">
        <v>585</v>
      </c>
      <c r="C15" t="n" s="5">
        <v>218650</v>
      </c>
      <c r="D15" t="n" s="5">
        <v>166699</v>
      </c>
      <c r="E15" t="n" s="5">
        <v>424015</v>
      </c>
      <c r="F15" t="n" s="5">
        <v>332365</v>
      </c>
    </row>
    <row r="16" spans="1:6">
      <c r="A16" t="s" s="4">
        <v>589</v>
      </c>
      <c r="C16" t="n" s="5">
        <v>13654</v>
      </c>
      <c r="D16" t="n" s="5">
        <v>-1925</v>
      </c>
      <c r="E16" t="n" s="5">
        <v>28095</v>
      </c>
      <c r="F16" t="n" s="5">
        <v>1942</v>
      </c>
    </row>
    <row r="17" spans="1:6">
      <c r="A17" t="s" s="4">
        <v>591</v>
      </c>
    </row>
    <row r="18" spans="1:6">
      <c r="A18" t="s" s="3">
        <v>573</v>
      </c>
    </row>
    <row r="19" spans="1:6">
      <c r="A19" t="s" s="4">
        <v>585</v>
      </c>
      <c r="C19" t="n" s="5">
        <v>133794</v>
      </c>
      <c r="D19" t="n" s="5">
        <v>131594</v>
      </c>
      <c r="E19" t="n" s="5">
        <v>258115</v>
      </c>
      <c r="F19" t="n" s="5">
        <v>258183</v>
      </c>
    </row>
    <row r="20" spans="1:6">
      <c r="A20" t="s" s="4">
        <v>589</v>
      </c>
      <c r="C20" t="n" s="5">
        <v>-13514</v>
      </c>
      <c r="D20" t="n" s="5">
        <v>7359</v>
      </c>
      <c r="E20" t="n" s="5">
        <v>-17816</v>
      </c>
      <c r="F20" t="n" s="5">
        <v>10181</v>
      </c>
    </row>
    <row r="21" spans="1:6">
      <c r="A21" t="s" s="4">
        <v>592</v>
      </c>
    </row>
    <row r="22" spans="1:6">
      <c r="A22" t="s" s="3">
        <v>573</v>
      </c>
    </row>
    <row r="23" spans="1:6">
      <c r="A23" t="s" s="4">
        <v>585</v>
      </c>
      <c r="B23" t="s" s="4">
        <v>593</v>
      </c>
      <c r="C23" t="n" s="5">
        <v>93194</v>
      </c>
      <c r="E23" t="n" s="5">
        <v>93194</v>
      </c>
    </row>
    <row r="24" spans="1:6">
      <c r="A24" t="s" s="4">
        <v>589</v>
      </c>
      <c r="B24" t="s" s="4">
        <v>593</v>
      </c>
      <c r="C24" t="n" s="5">
        <v>-3290</v>
      </c>
      <c r="E24" t="n" s="5">
        <v>-3290</v>
      </c>
    </row>
    <row r="25" spans="1:6">
      <c r="A25" t="s" s="4">
        <v>594</v>
      </c>
    </row>
    <row r="26" spans="1:6">
      <c r="A26" t="s" s="3">
        <v>573</v>
      </c>
    </row>
    <row r="27" spans="1:6">
      <c r="A27" t="s" s="4">
        <v>585</v>
      </c>
      <c r="C27" t="n" s="7">
        <v>-193</v>
      </c>
      <c r="D27" t="n" s="7">
        <v>-658</v>
      </c>
      <c r="E27" t="n" s="7">
        <v>-715</v>
      </c>
      <c r="F27" t="n" s="7">
        <v>-1018</v>
      </c>
    </row>
    <row r="28" spans="1:6">
      <c r="A28" t="n"/>
    </row>
    <row r="29" spans="1:6">
      <c r="A29" t="s" s="4">
        <v>593</v>
      </c>
      <c r="B29" t="s" s="4">
        <v>595</v>
      </c>
    </row>
  </sheetData>
  <mergeCells count="5">
    <mergeCell ref="A1:B2"/>
    <mergeCell ref="C1:D1"/>
    <mergeCell ref="E1:F1"/>
    <mergeCell ref="A28:E28"/>
    <mergeCell ref="B29:E2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6</v>
      </c>
      <c r="B1" t="s" s="2">
        <v>67</v>
      </c>
      <c r="D1" t="s" s="2">
        <v>1</v>
      </c>
    </row>
    <row r="2" spans="1:5">
      <c r="B2" t="s" s="2">
        <v>2</v>
      </c>
      <c r="C2" t="s" s="2">
        <v>68</v>
      </c>
      <c r="D2" t="s" s="2">
        <v>2</v>
      </c>
      <c r="E2" t="s" s="2">
        <v>68</v>
      </c>
    </row>
    <row r="3" spans="1:5">
      <c r="A3" t="s" s="3">
        <v>573</v>
      </c>
    </row>
    <row r="4" spans="1:5">
      <c r="A4" t="s" s="4">
        <v>585</v>
      </c>
      <c r="B4" t="n" s="7">
        <v>445445</v>
      </c>
      <c r="C4" t="n" s="7">
        <v>297635</v>
      </c>
      <c r="D4" t="n" s="7">
        <v>774609</v>
      </c>
      <c r="E4" t="n" s="7">
        <v>589530</v>
      </c>
    </row>
    <row r="5" spans="1:5">
      <c r="A5" t="s" s="4">
        <v>75</v>
      </c>
      <c r="B5" t="n" s="5">
        <v>-3910</v>
      </c>
      <c r="C5" t="n" s="5">
        <v>-2236</v>
      </c>
      <c r="D5" t="n" s="5">
        <v>-5784</v>
      </c>
      <c r="E5" t="n" s="5">
        <v>-4472</v>
      </c>
    </row>
    <row r="6" spans="1:5">
      <c r="A6" t="s" s="4">
        <v>597</v>
      </c>
      <c r="B6" t="n" s="5">
        <v>-7060</v>
      </c>
      <c r="C6" t="n" s="5">
        <v>3198</v>
      </c>
      <c r="D6" t="n" s="5">
        <v>1205</v>
      </c>
      <c r="E6" t="n" s="5">
        <v>7651</v>
      </c>
    </row>
    <row r="7" spans="1:5">
      <c r="A7" t="s" s="4">
        <v>586</v>
      </c>
      <c r="B7" t="n" s="5">
        <v>-12899</v>
      </c>
      <c r="C7" t="n" s="5">
        <v>-5794</v>
      </c>
      <c r="D7" t="n" s="5">
        <v>-19079</v>
      </c>
      <c r="E7" t="n" s="5">
        <v>-15901</v>
      </c>
    </row>
    <row r="8" spans="1:5">
      <c r="A8" t="s" s="4">
        <v>85</v>
      </c>
      <c r="B8" t="n" s="5">
        <v>-19959</v>
      </c>
      <c r="C8" t="n" s="5">
        <v>-2596</v>
      </c>
      <c r="D8" t="n" s="5">
        <v>-17874</v>
      </c>
      <c r="E8" t="n" s="5">
        <v>-8250</v>
      </c>
    </row>
    <row r="9" spans="1:5">
      <c r="A9" t="s" s="4">
        <v>588</v>
      </c>
    </row>
    <row r="10" spans="1:5">
      <c r="A10" t="s" s="3">
        <v>573</v>
      </c>
    </row>
    <row r="11" spans="1:5">
      <c r="A11" t="s" s="4">
        <v>598</v>
      </c>
      <c r="B11" t="n" s="5">
        <v>445445</v>
      </c>
      <c r="C11" t="n" s="5">
        <v>297635</v>
      </c>
      <c r="D11" t="n" s="5">
        <v>774609</v>
      </c>
      <c r="E11" t="n" s="5">
        <v>589530</v>
      </c>
    </row>
    <row r="12" spans="1:5">
      <c r="A12" t="s" s="4">
        <v>585</v>
      </c>
      <c r="B12" t="n" s="5">
        <v>445638</v>
      </c>
      <c r="C12" t="n" s="5">
        <v>298293</v>
      </c>
      <c r="D12" t="n" s="5">
        <v>775324</v>
      </c>
      <c r="E12" t="n" s="5">
        <v>590548</v>
      </c>
    </row>
    <row r="13" spans="1:5">
      <c r="A13" t="s" s="4">
        <v>599</v>
      </c>
      <c r="B13" t="n" s="5">
        <v>-3150</v>
      </c>
      <c r="C13" t="n" s="5">
        <v>5434</v>
      </c>
      <c r="D13" t="n" s="5">
        <v>6989</v>
      </c>
      <c r="E13" t="n" s="5">
        <v>12123</v>
      </c>
    </row>
    <row r="14" spans="1:5">
      <c r="A14" t="s" s="4">
        <v>600</v>
      </c>
    </row>
    <row r="15" spans="1:5">
      <c r="A15" t="s" s="3">
        <v>573</v>
      </c>
    </row>
    <row r="16" spans="1:5">
      <c r="A16" t="s" s="4">
        <v>598</v>
      </c>
      <c r="B16" t="n" s="5">
        <v>417021</v>
      </c>
      <c r="C16" t="n" s="5">
        <v>277296</v>
      </c>
      <c r="D16" t="n" s="5">
        <v>726813</v>
      </c>
      <c r="E16" t="n" s="5">
        <v>549606</v>
      </c>
    </row>
    <row r="17" spans="1:5">
      <c r="A17" t="s" s="4">
        <v>599</v>
      </c>
      <c r="B17" t="n" s="5">
        <v>30456</v>
      </c>
      <c r="C17" t="n" s="5">
        <v>8869</v>
      </c>
      <c r="D17" t="n" s="5">
        <v>53716</v>
      </c>
      <c r="E17" t="n" s="5">
        <v>19399</v>
      </c>
    </row>
    <row r="18" spans="1:5">
      <c r="A18" t="s" s="4">
        <v>601</v>
      </c>
    </row>
    <row r="19" spans="1:5">
      <c r="A19" t="s" s="3">
        <v>573</v>
      </c>
    </row>
    <row r="20" spans="1:5">
      <c r="A20" t="s" s="4">
        <v>598</v>
      </c>
      <c r="B20" t="n" s="5">
        <v>28424</v>
      </c>
      <c r="C20" t="n" s="5">
        <v>20339</v>
      </c>
      <c r="D20" t="n" s="5">
        <v>47796</v>
      </c>
      <c r="E20" t="n" s="5">
        <v>39924</v>
      </c>
    </row>
    <row r="21" spans="1:5">
      <c r="A21" t="s" s="4">
        <v>599</v>
      </c>
      <c r="B21" t="n" s="5">
        <v>-110</v>
      </c>
      <c r="C21" t="n" s="5">
        <v>1477</v>
      </c>
      <c r="D21" t="n" s="5">
        <v>541</v>
      </c>
      <c r="E21" t="n" s="5">
        <v>2469</v>
      </c>
    </row>
    <row r="22" spans="1:5">
      <c r="A22" t="s" s="4">
        <v>602</v>
      </c>
    </row>
    <row r="23" spans="1:5">
      <c r="A23" t="s" s="3">
        <v>573</v>
      </c>
    </row>
    <row r="24" spans="1:5">
      <c r="A24" t="s" s="4">
        <v>599</v>
      </c>
      <c r="B24" t="n" s="7">
        <v>-33496</v>
      </c>
      <c r="C24" t="n" s="7">
        <v>-4912</v>
      </c>
      <c r="D24" t="n" s="7">
        <v>-47268</v>
      </c>
      <c r="E24" t="n" s="7">
        <v>-97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03</v>
      </c>
      <c r="B1" t="s" s="2">
        <v>67</v>
      </c>
      <c r="D1" t="s" s="2">
        <v>1</v>
      </c>
    </row>
    <row r="2" spans="1:6">
      <c r="B2" t="s" s="2">
        <v>2</v>
      </c>
      <c r="C2" t="s" s="2">
        <v>68</v>
      </c>
      <c r="D2" t="s" s="2">
        <v>2</v>
      </c>
      <c r="E2" t="s" s="2">
        <v>68</v>
      </c>
      <c r="F2" t="s" s="2">
        <v>25</v>
      </c>
    </row>
    <row r="3" spans="1:6">
      <c r="A3" t="s" s="3">
        <v>604</v>
      </c>
    </row>
    <row r="4" spans="1:6">
      <c r="A4" t="s" s="4">
        <v>605</v>
      </c>
      <c r="B4" t="n" s="7">
        <v>12914</v>
      </c>
      <c r="C4" t="n" s="7">
        <v>13390</v>
      </c>
      <c r="D4" t="n" s="7">
        <v>22859</v>
      </c>
      <c r="E4" t="n" s="7">
        <v>25180</v>
      </c>
    </row>
    <row r="5" spans="1:6">
      <c r="A5" t="s" s="4">
        <v>41</v>
      </c>
      <c r="B5" t="n" s="5">
        <v>15739</v>
      </c>
      <c r="D5" t="n" s="5">
        <v>15739</v>
      </c>
      <c r="F5" t="n" s="7">
        <v>17950</v>
      </c>
    </row>
    <row r="6" spans="1:6">
      <c r="A6" t="s" s="4">
        <v>30</v>
      </c>
      <c r="B6" t="n" s="5">
        <v>2852</v>
      </c>
      <c r="D6" t="n" s="5">
        <v>2852</v>
      </c>
      <c r="F6" t="n" s="7">
        <v>4934</v>
      </c>
    </row>
    <row r="7" spans="1:6">
      <c r="A7" t="s" s="4">
        <v>606</v>
      </c>
    </row>
    <row r="8" spans="1:6">
      <c r="A8" t="s" s="3">
        <v>604</v>
      </c>
    </row>
    <row r="9" spans="1:6">
      <c r="A9" t="s" s="4">
        <v>605</v>
      </c>
      <c r="B9" t="n" s="5">
        <v>366</v>
      </c>
      <c r="C9" t="n" s="5">
        <v>201</v>
      </c>
      <c r="D9" t="n" s="5">
        <v>805</v>
      </c>
      <c r="E9" t="n" s="5">
        <v>472</v>
      </c>
    </row>
    <row r="10" spans="1:6">
      <c r="A10" t="s" s="4">
        <v>607</v>
      </c>
      <c r="B10" t="n" s="7">
        <v>1343</v>
      </c>
      <c r="C10" t="n" s="7">
        <v>9100</v>
      </c>
      <c r="D10" t="n" s="7">
        <v>2825</v>
      </c>
      <c r="E10" t="n" s="7">
        <v>192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51</v>
      </c>
      <c r="B1" t="s" s="2">
        <v>1</v>
      </c>
    </row>
    <row r="2" spans="1:2">
      <c r="B2" t="s" s="2">
        <v>2</v>
      </c>
    </row>
    <row r="3" spans="1:2">
      <c r="A3" t="s" s="4">
        <v>151</v>
      </c>
      <c r="B3"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31</v>
      </c>
      <c r="B1" t="s" s="2">
        <v>1</v>
      </c>
    </row>
    <row r="2" spans="1:2">
      <c r="B2" t="s" s="2">
        <v>2</v>
      </c>
    </row>
    <row r="3" spans="1:2">
      <c r="A3" t="s" s="4">
        <v>31</v>
      </c>
      <c r="B3"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Nature of Operations and Basis </vt:lpstr>
      <vt:lpstr>Acquisition of Viasystems Group</vt:lpstr>
      <vt:lpstr>Inventories</vt:lpstr>
      <vt:lpstr>Impairment and Sale of Suzhou, </vt:lpstr>
      <vt:lpstr>Goodwill and Definite-lived Int</vt:lpstr>
      <vt:lpstr>Long-term Debt and Letters of C</vt:lpstr>
      <vt:lpstr>Convertible Senior Notes</vt:lpstr>
      <vt:lpstr>Income Taxes</vt:lpstr>
      <vt:lpstr>Financial Instruments</vt:lpstr>
      <vt:lpstr>Accumulated Other Comprehensive</vt:lpstr>
      <vt:lpstr>Significant Customers and Conce</vt:lpstr>
      <vt:lpstr>Fair Value Measures</vt:lpstr>
      <vt:lpstr>Commitments and Contingencies</vt:lpstr>
      <vt:lpstr>Earnings Per Share</vt:lpstr>
      <vt:lpstr>Stock-Based Compensation</vt:lpstr>
      <vt:lpstr>Segment Information</vt:lpstr>
      <vt:lpstr>Related Party Transactions</vt:lpstr>
      <vt:lpstr>Nature of Operations and Basi24</vt:lpstr>
      <vt:lpstr>Acquisition of Viasystems Gro25</vt:lpstr>
      <vt:lpstr>Inventories (Tables)</vt:lpstr>
      <vt:lpstr>Goodwill and Definite-lived I27</vt:lpstr>
      <vt:lpstr>Long-term Debt and Letters of28</vt:lpstr>
      <vt:lpstr>Convertible Senior Notes (Table</vt:lpstr>
      <vt:lpstr>Financial Instruments (Tables)</vt:lpstr>
      <vt:lpstr>Accumulated Other Comprehensi31</vt:lpstr>
      <vt:lpstr>Fair Value Measures (Tables)</vt:lpstr>
      <vt:lpstr>Earnings Per Share (Tables)</vt:lpstr>
      <vt:lpstr>Stock-Based Compensation (Table</vt:lpstr>
      <vt:lpstr>Segment Information (Tables)</vt:lpstr>
      <vt:lpstr>Acquisition of Viasystems Gro36</vt:lpstr>
      <vt:lpstr>Components of Purchase Price (D</vt:lpstr>
      <vt:lpstr>Preliminary Estimated Fair Valu</vt:lpstr>
      <vt:lpstr>Preliminary Estimated Fair Va39</vt:lpstr>
      <vt:lpstr>Preliminary Estimated Fair Va40</vt:lpstr>
      <vt:lpstr>Unaudited Pro Forma Financial I</vt:lpstr>
      <vt:lpstr>Schedule of Inventories (Detail</vt:lpstr>
      <vt:lpstr>Impairment and Sale of Suzhou43</vt:lpstr>
      <vt:lpstr>Goodwill (Detail)</vt:lpstr>
      <vt:lpstr>Definite Lived Intangibles (Det</vt:lpstr>
      <vt:lpstr>Goodwill and Definite-lived I46</vt:lpstr>
      <vt:lpstr>Estimated Aggregate Amortizatio</vt:lpstr>
      <vt:lpstr>Long-Term Debt (Detail)</vt:lpstr>
      <vt:lpstr>Long-Term Debt (Parenthetical) </vt:lpstr>
      <vt:lpstr>Long-Term Debt Maturities (Deta</vt:lpstr>
      <vt:lpstr>Long-Term Debt and Letters of51</vt:lpstr>
      <vt:lpstr>Convertible Senior Notes - Addi</vt:lpstr>
      <vt:lpstr>Schedule of Liability and Equit</vt:lpstr>
      <vt:lpstr>Components of Interest Expense </vt:lpstr>
      <vt:lpstr>Income Taxes - Additional Infor</vt:lpstr>
      <vt:lpstr>Financial Instruments - Additio</vt:lpstr>
      <vt:lpstr>Fair Values of Derivative Instr</vt:lpstr>
      <vt:lpstr>Summary of Accumulated Other Co</vt:lpstr>
      <vt:lpstr>Summary of Activity of Designat</vt:lpstr>
      <vt:lpstr>Schedule of Accumulated Other C</vt:lpstr>
      <vt:lpstr>Summary of Reclassification out</vt:lpstr>
      <vt:lpstr>Significant Customers and Con62</vt:lpstr>
      <vt:lpstr>Carrying Amount and Estimated F</vt:lpstr>
      <vt:lpstr>Fair Value Measurements of Fina</vt:lpstr>
      <vt:lpstr>Commitments and Contingencies -</vt:lpstr>
      <vt:lpstr>Reconciliation of Numerator and</vt:lpstr>
      <vt:lpstr>Earnings Per Share - Additional</vt:lpstr>
      <vt:lpstr>Amounts Recognized in Consolida</vt:lpstr>
      <vt:lpstr>Stock-Based Compensation - Addi</vt:lpstr>
      <vt:lpstr>Performance-Based Restricted St</vt:lpstr>
      <vt:lpstr>Summary of Unrecognized Compens</vt:lpstr>
      <vt:lpstr>Segment Information - Additiona</vt:lpstr>
      <vt:lpstr>Reconciliation of Operating Inc</vt:lpstr>
      <vt:lpstr>Reconciliation of Operating I74</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6:36Z</dcterms:created>
  <dcterms:modified xmlns:dcterms="http://purl.org/dc/terms/" xmlns:xsi="http://www.w3.org/2001/XMLSchema-instance" xsi:type="dcterms:W3CDTF">2015-08-10T16:36:36Z</dcterms:modified>
  <dc:title xmlns:dc="http://purl.org/dc/elements/1.1/">Untitled</dc:title>
  <dc:description xmlns:dc="http://purl.org/dc/elements/1.1/"/>
  <dc:subject xmlns:dc="http://purl.org/dc/elements/1.1/"/>
  <cp:keywords/>
  <cp:category/>
</cp:coreProperties>
</file>